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Fair Value Measurements (Detail"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Entity Registrant Name</t>
        </is>
      </c>
      <c r="B3" s="3" t="inlineStr">
        <is>
          <t>Switchback Energy Acquisition Corp</t>
        </is>
      </c>
    </row>
    <row r="4">
      <c r="A4" s="3" t="inlineStr">
        <is>
          <t>Entity Central Index Key</t>
        </is>
      </c>
      <c r="B4" s="3" t="inlineStr">
        <is>
          <t>0001777393</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Period Focus</t>
        </is>
      </c>
      <c r="B9" s="3" t="inlineStr">
        <is>
          <t>Q3</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9004</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31411763</v>
      </c>
    </row>
    <row r="22">
      <c r="A22" s="3" t="inlineStr">
        <is>
          <t>Class B common stock</t>
        </is>
      </c>
    </row>
    <row r="23">
      <c r="A23" s="3" t="inlineStr">
        <is>
          <t>Entity Common Stock, Shares Outstanding</t>
        </is>
      </c>
      <c r="C23" s="4" t="n">
        <v>7852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4 — Related Party Transactions Founder
Shares On
May 16, 2019, the Sponsor purchased 8,625,000 shares (the "Founder Shares") of the Company's Class B common
stock, par value $0.0001 per share, for an aggregate price of $25,000. 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s issued and outstanding shares after the Initial Public Offering. On September 6,
2019, the underwriters purchased the Over-allotment Units, and the remaining over-allotment option subsequently expired. As a
result, an aggregate of 772,059 Founder Shares were forfeited accordingly.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The
Founder Shares are also subject to the Founders Stock Letter described in Note 1. Private
Placement Warrants Simultaneously
with the closing of the Initial Public Offering, the Sponsor purchased an aggregate of 5,333,333 Private Placement Warrants at
a price of $1.50 per Private Placement Warrant, generating gross proceeds of approximately $8.0 million. Simultaneously with the
closing of the sale of the Over-allotment Units, the Sponsor purchased an additional 188,235 Private Placement Warrants at a price
of $1.50 per Private Placement Warrant, generating gross proceeds of approximately $282,00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y 16, 2019, the Sponsor agreed to loan the Company an aggregate of up to $300,000 to cover organizational expenses and expenses
related to the Initial Public Offering pursuant to a promissory note (the "Note"). This loan was non-interest bearing
and payable on the completion of the Initial Public Offering. The Company borrowed approximately $251,000 under the Note, and
then repaid the Note in full to the Sponsor on August 12, 2019. During
the three months ended September 30, 2020, the Sponsor advanced approximately $129,000 to the Company to fund general administrative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ervices Agreement Commencing on the date
that the securities of the Company were first listed on the New York Stock Exchange and continuing until the earlier of the Company's
consummation of its initial Business Combination or the Company's liquidation, the Company has agreed to pay the Sponsor
a total of $10,000 per month for office space, utilities, secretarial support and administrative services. The Company recorded
an aggregate of $30,000 and $90,000 during the three and nine months ended September 30, 2020, respectively, as well as an aggregate
of $20,000 during the three months ended September 30, 2019 and for the period from May 10, 2019 (inception) through September
30, 2019, in general and administrative expenses in connection with the related agreement in the accompanying unaudited condensed
consolidated statements of operations. As of September 30, 2020, the Company recorded an aggregate of approximately $46,000 in
related party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 xml:space="preserve">Note
5 — Commitments and Contingenci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Except
for the Affiliated Units, the underwriters were entitled to an underwriting discount of $0.20 per unit, or $5.96 million in the
aggregate, paid upon closing of the Initial Public Offering. An additional fee of approximately $282,000 in the aggregate was
due in connection with the closing of the sale of the Over-allotment Units. In
addition, $0.35 per unit (but not including the Affiliated Units), or approximately $10.9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Note
6 — Stockholders' Equity Class A Common Stock Class
B Common Stock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a majority of at least 90% of the
Company's common stock.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Preferred
Stock Warrant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for cash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a price equal to a number of shares of Class A common stock to be determined by reference to the agreed table set forth in
the warrant agreement based on the redemption date and the "fair market value" of the Class A common stock;
● upon
a minimum of 30 days' prior written notice of redemption; and
● if,
and only if, the last sale price of the Class A common stock equals or exceeds $10.00 per share (as adjusted) on the trading
day prior to the date on which the Company sends the notice of redemption to the warrant holders. The
exercise price and number of common stock issuable upon exercise of the warrants may be adjusted in certain circumstances including
in the event of a stock dividend, or recapitalization, reorganization, merger or consolidation. In addition, if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Note
7 — Fair Value Measurements The
following tables present information about the Company's financial assets that are measured at fair value on a recurring
basis as of September 30, 2020 and December 31, 2019 and indicate the fair value hierarchy of the valuation techniques that the
Company utilized to determine such fair value. September
30, 2020
Quoted Prices in Active
Markets Significant Other Observable
Inputs Significant Other Unobservable
Inputs
Description (Level 1) (Level 2) (Level 3)
Investments held in Trust Account
Money Market Funds $ 316,984,659 $ - $ - December
31, 2019
Quoted Prices in Active Markets Significant Other Observable Inputs Significant Other Unobservable Inputs
Description (Level 1) (Level 2) (Level 3)
Investments held in Trust Account
Money Market Funds $ 316,398,889 $ - $ - Transfers
to/from Levels 1, 2, and 3 are recognized at the end of the reporting periods. There were no transfers between levels of
the hierarchy for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8 — Subsequent Events In
connection with the Proposed Transactions, on October 19, 2020, the Company filed a registration statement on Form S-4 (the "Registration
Statement") with the SEC, which includes a preliminary proxy statement/prospectus of the Company and consent solicitation
statement of ChargePoint. The Company also plans to file other documents with the SEC regarding the Proposed Transactions. After
the Registration Statement has been cleared by the SEC, a definitive proxy statement/prospectus/consent solicitation statement
will be mailed to the stockholders of the Company and ChargePoint. Management
has evaluated subsequent events to determine if events or transactions occurring through the date the unaudited condensed consolidated
financial statements were available for issuance require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Use of Estimates</t>
        </is>
      </c>
      <c r="B4" s="3" t="inlineStr">
        <is>
          <t>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t>
        </is>
      </c>
    </row>
    <row r="5">
      <c r="A5" s="3" t="inlineStr">
        <is>
          <t>Concentration of Credit Risk</t>
        </is>
      </c>
      <c r="B5" s="3"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September 30, 2020, the Company has not experienced losses on these accounts, and management believes
that the Company is not exposed to significant risks on such accounts. The Company's investments held in the Trust Account as
of September 30, 2020 are comprised of money market funds which invest only in direct U.S. government treasury
obligations.</t>
        </is>
      </c>
    </row>
    <row r="6">
      <c r="A6" s="3" t="inlineStr">
        <is>
          <t>Principles of Consolidation</t>
        </is>
      </c>
      <c r="B6" s="3" t="inlineStr">
        <is>
          <t>Principles
of Consolidation The
unaudited condensed consolidated financial statements include the accounts of the Company and its wholly owned subsidiary, Merger
Sub, at September 30, 2020. All significant inter-company transactions and balances have been eliminated in consolidation.</t>
        </is>
      </c>
    </row>
    <row r="7">
      <c r="A7" s="3" t="inlineStr">
        <is>
          <t>Investments Held in the Trust Account</t>
        </is>
      </c>
      <c r="B7" s="3"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unaudited condensed consolidated statement of operations.
The estimated fair values of investments held in the Trust Account are determined using available market information.</t>
        </is>
      </c>
    </row>
    <row r="8">
      <c r="A8" s="3" t="inlineStr">
        <is>
          <t>Fair Value of Financial Instruments</t>
        </is>
      </c>
      <c r="B8" s="3" t="inlineStr">
        <is>
          <t xml:space="preserve">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ccrued expenses,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t>
        </is>
      </c>
    </row>
    <row r="9">
      <c r="A9" s="3" t="inlineStr">
        <is>
          <t>Offering Costs Associated with the Initial Public Offering</t>
        </is>
      </c>
      <c r="B9" s="3" t="inlineStr">
        <is>
          <t xml:space="preserve">Offering
Costs Associated with the Initial Public Offering Offering
costs consist of legal, accounting, underwriting fees and other costs that were directly related to the Initial Public Offering
and that were charged to stockholders' equity upon the completion of the Initial Public Offering in July and September 2019. </t>
        </is>
      </c>
    </row>
    <row r="10">
      <c r="A10" s="3" t="inlineStr">
        <is>
          <t>Shares of Class A Common Stock Subject to Possible Redemption</t>
        </is>
      </c>
      <c r="B10" s="3" t="inlineStr">
        <is>
          <t>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September 30, 2020 and December 31, 2019, 30,002,915
and 30,047,981 shares of the Company's Class A common stock subject to possible redemption, respectively, are presented as
temporary equity, outside of the stockholders' equity section of the Company's condensed consolidated balance sheets.</t>
        </is>
      </c>
    </row>
    <row r="11">
      <c r="A11" s="3" t="inlineStr">
        <is>
          <t>Net Income (Loss) Per Share of Common Stock</t>
        </is>
      </c>
      <c r="B11" s="3" t="inlineStr">
        <is>
          <t>Net
Income (Loss) Per Share of Common Stock Net
income (loss) per share is computed by dividing net income by the weighted-average number of shares of common stock outstanding
during the periods. The Company has not considered the effect of the warrants sold in the Initial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The
Company's unaudited condensed consolidated statements of operations include a presentation of income per share for common
stock subject to redemption in a manner similar to the two-class method of income per share. Net income per share, basic and diluted
for the Company's Class A common stock for the three months ended September 30, 2020 is calculated by dividing (i) the gain
on marketable securities, dividends and interest held in Trust Account of approximately $25,000, net of applicable taxes and funds
available to be withdrawn from the Trust Account for franchise and income tax obligations of approximately $25,000, resulting
in net income of $0, by (ii) the weighted average number of shares of the Company's Class A common stock outstanding for
the period of 31,411,763 shares. Net loss per share, basic and diluted for the Company's Class B common stock for the three
months ended September 30, 2020 is calculated by dividing (i) the net loss of approximately $788,000, less income attributable
to Public Shares of $0, resulting in a net loss of approximately $788,000, by (ii) the weighted average number of shares of the
Company's Class B common stock outstanding for the period of 7,852,941 shares. Net
income per share, basic and diluted for the Company's Class A common stock for the three months ended September 30, 2019
is calculated by dividing (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three months ended September 30, 2019 is calculated by dividing
(i) the net income of approximately $195,000, less income attributable to Public Shares of approximately $730,000, resulting in
a net loss of approximately $535,000, by (ii) the weighted average number of shares of the Company's Class B common stock
outstanding for the period of 7,852,941 shares. Net
income per share, basic and diluted for the Company's Class A common stock for the nine months ended September 30,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387,000, resulting in an aggregate of approximately $767,000, by (ii) the weighted average number
of shares of the Company's Class A common stock outstanding for the period of 31,411,763 shares. Net loss per share, basic
and diluted for the Company's Class B common stock for the nine months ended September 30, 2020 is calculated by dividing
(i) the net loss of approximately $445,000, less income attributable to Public Shares of approximately $767,000, resulting in
a net loss of approximately $1.2 million, by (ii) the weighted average number of shares of the Company's Class B common
stock outstanding for the period of 7,852,941 shares. Net
income per share, basic and diluted for the Company's Class A common stock for the period from May 10, 2019 (inception)
through September 30, 2019 is calculated by dividing (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period from May 10, 2019 (inception)
through September 30, 2019 is calculated by dividing (i) the net income of approximately $138,000, less income attributable to
Public Shares of approximately $730,000, resulting in a net loss of approximately $591,000, by (ii) the weighted average number
of shares of the Company's Class B common stock outstanding for the period of 7,852,941 shares.</t>
        </is>
      </c>
    </row>
    <row r="12">
      <c r="A12" s="3" t="inlineStr">
        <is>
          <t>Income Taxes</t>
        </is>
      </c>
      <c r="B12" s="3" t="inlineStr">
        <is>
          <t xml:space="preserve">Income
Taxes The Company's taxable
income primarily consists of interest income on the Trust Account. The Company's general and administrative expenses are
generally considered start-up costs and are not currently deductible. During the three and nine months ended September 30, 2020,
approximately $5,000 and $242,000 were recorded as income tax expense, respectively. The Company's effective tax rates for
the three and nine months ended September 30, 2020 were negative 1% and 116%, respectively, which differ from the expected income
tax rate due to the start-up costs which are not deductible.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509,000 and $223,000, respectively, which had a full
valuation allowance recorded against it of approximately $509,000 and $223,000, respectively. For
tax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3">
      <c r="A13" s="3" t="inlineStr">
        <is>
          <t>Recent Accounting Pronouncements</t>
        </is>
      </c>
      <c r="B13" s="3" t="inlineStr">
        <is>
          <t>Recent
Accounting Pronouncements Management
does not believe that any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company's assets that are measured at fair value on a recurring basis</t>
        </is>
      </c>
      <c r="B4" s="3" t="inlineStr">
        <is>
          <t>September
30, 2020
Quoted Prices in Active
Markets Significant Other Observable
Inputs Significant Other Unobservable
Inputs
Description (Level 1) (Level 2) (Level 3)
Investments held in Trust Account
Money Market Funds $ 316,984,659 $ - $ - December
31, 2019
Quoted Prices in Active Markets Significant Other Observable Inputs Significant Other Unobservable Inputs
Description (Level 1) (Level 2) (Level 3)
Investments held in Trust Account
Money Market Funds $ 316,398,889 $ - $ - Transfers
to/from Levels 1, 2, and 3 are recognized at the end of the reporting periods. There were no transfers between levels of
the hierarchy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Sep. 06, 2019</t>
        </is>
      </c>
      <c r="C1" s="2" t="inlineStr">
        <is>
          <t>Jul. 30, 2019</t>
        </is>
      </c>
      <c r="D1" s="2" t="inlineStr">
        <is>
          <t>Sep. 30, 2020</t>
        </is>
      </c>
    </row>
    <row r="2">
      <c r="A2" s="5" t="inlineStr">
        <is>
          <t>Description of Organization and Business Operations (Textual)</t>
        </is>
      </c>
    </row>
    <row r="3">
      <c r="A3" s="3" t="inlineStr">
        <is>
          <t>Public offering shares per share</t>
        </is>
      </c>
      <c r="D3" s="6" t="n">
        <v>10</v>
      </c>
    </row>
    <row r="4">
      <c r="A4" s="3" t="inlineStr">
        <is>
          <t>Business combinations fair market, Description</t>
        </is>
      </c>
      <c r="D4" s="3" t="inlineStr">
        <is>
          <t>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3" t="inlineStr">
        <is>
          <t>Business acquisition, share price</t>
        </is>
      </c>
      <c r="D5" s="6" t="n">
        <v>10</v>
      </c>
    </row>
    <row r="6">
      <c r="A6" s="3" t="inlineStr">
        <is>
          <t>Business combination tangible assets</t>
        </is>
      </c>
      <c r="D6" s="6" t="n">
        <v>5000001</v>
      </c>
    </row>
    <row r="7">
      <c r="A7" s="3" t="inlineStr">
        <is>
          <t>Public shares aggregate percentage</t>
        </is>
      </c>
      <c r="D7" s="3" t="inlineStr">
        <is>
          <t>20.00%</t>
        </is>
      </c>
    </row>
    <row r="8">
      <c r="A8" s="3" t="inlineStr">
        <is>
          <t>Obligation to redeem public shares percentage</t>
        </is>
      </c>
      <c r="D8" s="3" t="inlineStr">
        <is>
          <t>100.00%</t>
        </is>
      </c>
    </row>
    <row r="9">
      <c r="A9" s="3" t="inlineStr">
        <is>
          <t>Interest to payable dissolution expenses</t>
        </is>
      </c>
      <c r="D9" s="6" t="n">
        <v>100000</v>
      </c>
    </row>
    <row r="10">
      <c r="A10" s="3" t="inlineStr">
        <is>
          <t>Deferred underwriting commissions</t>
        </is>
      </c>
      <c r="D10" s="4" t="n">
        <v>10900000</v>
      </c>
    </row>
    <row r="11">
      <c r="A11" s="3" t="inlineStr">
        <is>
          <t>Incurred offering costs</t>
        </is>
      </c>
      <c r="D11" s="4" t="n">
        <v>17700000</v>
      </c>
    </row>
    <row r="12">
      <c r="A12" s="3" t="inlineStr">
        <is>
          <t>Gain on marketable securities</t>
        </is>
      </c>
      <c r="D12" s="6" t="n">
        <v>2900000</v>
      </c>
    </row>
    <row r="13">
      <c r="A13" s="3" t="inlineStr">
        <is>
          <t>Business Combination Description</t>
        </is>
      </c>
      <c r="D13" s="3" t="inlineStr">
        <is>
          <t>Trust Account available to fund a Business Combination (less up to $100,000 of interest to pay dissolution expenses and net of taxes payable), and a working capital deficit of approximately $1.0 million (including approximately $391,000 in tax obligations, which will be paid using investment income held in the Trust Account). In addition, in order to finance transaction costs in connection with a Business Combination, the Sponsor or an affiliate of the Sponsor, or certain of the Company's officers and directors intend to, but are not obligated to, loan the Company funds as may be required ("Working Capital Loans"). As of September 30, 2020, there were no amounts outstanding under any Working Capital Loan.</t>
        </is>
      </c>
    </row>
    <row r="14">
      <c r="A14" s="3" t="inlineStr">
        <is>
          <t>Business Combination capital contribution</t>
        </is>
      </c>
      <c r="D14" s="6" t="n">
        <v>25000</v>
      </c>
    </row>
    <row r="15">
      <c r="A15" s="3" t="inlineStr">
        <is>
          <t>Business Combination loans from sponsor</t>
        </is>
      </c>
      <c r="D15" s="4" t="n">
        <v>251000</v>
      </c>
    </row>
    <row r="16">
      <c r="A16" s="3" t="inlineStr">
        <is>
          <t>Cash at bank account</t>
        </is>
      </c>
      <c r="D16" s="4" t="n">
        <v>11000</v>
      </c>
    </row>
    <row r="17">
      <c r="A17" s="3" t="inlineStr">
        <is>
          <t>Tax obligations</t>
        </is>
      </c>
      <c r="D17" s="6" t="n">
        <v>391000</v>
      </c>
    </row>
    <row r="18">
      <c r="A18" s="3" t="inlineStr">
        <is>
          <t>Ownership interests</t>
        </is>
      </c>
      <c r="D18" s="3" t="inlineStr">
        <is>
          <t>92.20%</t>
        </is>
      </c>
    </row>
    <row r="19">
      <c r="A19" s="3" t="inlineStr">
        <is>
          <t>Class A common stock</t>
        </is>
      </c>
    </row>
    <row r="20">
      <c r="A20" s="5" t="inlineStr">
        <is>
          <t>Description of Organization and Business Operations (Textual)</t>
        </is>
      </c>
    </row>
    <row r="21">
      <c r="A21" s="3" t="inlineStr">
        <is>
          <t>Initial public offering shares</t>
        </is>
      </c>
      <c r="C21" s="4" t="n">
        <v>30000000</v>
      </c>
    </row>
    <row r="22">
      <c r="A22" s="3" t="inlineStr">
        <is>
          <t>Public offering shares per share</t>
        </is>
      </c>
      <c r="D22" s="6" t="n">
        <v>10</v>
      </c>
    </row>
    <row r="23">
      <c r="A23" s="3" t="inlineStr">
        <is>
          <t>Shares issued</t>
        </is>
      </c>
      <c r="D23" s="4" t="n">
        <v>22500000</v>
      </c>
    </row>
    <row r="24">
      <c r="A24" s="3" t="inlineStr">
        <is>
          <t>Aggregate purchase price</t>
        </is>
      </c>
      <c r="D24" s="6" t="n">
        <v>225000000</v>
      </c>
    </row>
    <row r="25">
      <c r="A25" s="3" t="inlineStr">
        <is>
          <t>Initial Public Offering [Member]</t>
        </is>
      </c>
    </row>
    <row r="26">
      <c r="A26" s="5" t="inlineStr">
        <is>
          <t>Description of Organization and Business Operations (Textual)</t>
        </is>
      </c>
    </row>
    <row r="27">
      <c r="A27" s="3" t="inlineStr">
        <is>
          <t>Initial public offering shares</t>
        </is>
      </c>
      <c r="C27" s="4" t="n">
        <v>30000000</v>
      </c>
    </row>
    <row r="28">
      <c r="A28" s="3" t="inlineStr">
        <is>
          <t>Initial public offering gross proceeds</t>
        </is>
      </c>
      <c r="C28" s="6" t="n">
        <v>300000000</v>
      </c>
    </row>
    <row r="29">
      <c r="A29" s="3" t="inlineStr">
        <is>
          <t>Public share price</t>
        </is>
      </c>
      <c r="C29" s="6" t="n">
        <v>10</v>
      </c>
    </row>
    <row r="30">
      <c r="A30" s="3" t="inlineStr">
        <is>
          <t>Over-Allotment Option [Member]</t>
        </is>
      </c>
    </row>
    <row r="31">
      <c r="A31" s="5" t="inlineStr">
        <is>
          <t>Description of Organization and Business Operations (Textual)</t>
        </is>
      </c>
    </row>
    <row r="32">
      <c r="A32" s="3" t="inlineStr">
        <is>
          <t>Initial public offering shares</t>
        </is>
      </c>
      <c r="D32" s="4" t="n">
        <v>4500000</v>
      </c>
    </row>
    <row r="33">
      <c r="A33" s="3" t="inlineStr">
        <is>
          <t>Public share price</t>
        </is>
      </c>
      <c r="D33" s="6" t="n">
        <v>10</v>
      </c>
    </row>
    <row r="34">
      <c r="A34" s="3" t="inlineStr">
        <is>
          <t>Over-Allotment Units [Member]</t>
        </is>
      </c>
    </row>
    <row r="35">
      <c r="A35" s="5" t="inlineStr">
        <is>
          <t>Description of Organization and Business Operations (Textual)</t>
        </is>
      </c>
    </row>
    <row r="36">
      <c r="A36" s="3" t="inlineStr">
        <is>
          <t>Underwriters purchased an additional shares</t>
        </is>
      </c>
      <c r="B36" s="4" t="n">
        <v>1411763</v>
      </c>
    </row>
    <row r="37">
      <c r="A37" s="3" t="inlineStr">
        <is>
          <t>Gross proceeds</t>
        </is>
      </c>
      <c r="B37" s="6" t="n">
        <v>14100000</v>
      </c>
    </row>
    <row r="38">
      <c r="A38" s="3" t="inlineStr">
        <is>
          <t>Private Placement [Member]</t>
        </is>
      </c>
    </row>
    <row r="39">
      <c r="A39" s="5" t="inlineStr">
        <is>
          <t>Description of Organization and Business Operations (Textual)</t>
        </is>
      </c>
    </row>
    <row r="40">
      <c r="A40" s="3" t="inlineStr">
        <is>
          <t>Initial public offering shares</t>
        </is>
      </c>
      <c r="D40" s="4" t="n">
        <v>188235</v>
      </c>
    </row>
    <row r="41">
      <c r="A41" s="3" t="inlineStr">
        <is>
          <t>Initial public offering gross proceeds</t>
        </is>
      </c>
      <c r="D41" s="6" t="n">
        <v>8000000</v>
      </c>
    </row>
    <row r="42">
      <c r="A42" s="3" t="inlineStr">
        <is>
          <t>Public share price</t>
        </is>
      </c>
      <c r="D42" s="8" t="n">
        <v>1.5</v>
      </c>
    </row>
    <row r="43">
      <c r="A43" s="3" t="inlineStr">
        <is>
          <t>Number of securities called by warrants or rights</t>
        </is>
      </c>
      <c r="D43" s="4" t="n">
        <v>5333333</v>
      </c>
    </row>
    <row r="44">
      <c r="A44" s="3" t="inlineStr">
        <is>
          <t>Number of securities called by each warrant or right, per share</t>
        </is>
      </c>
      <c r="D44" s="8" t="n">
        <v>1.5</v>
      </c>
    </row>
    <row r="45">
      <c r="A45" s="3" t="inlineStr">
        <is>
          <t>Gross proceeds</t>
        </is>
      </c>
      <c r="D45" s="6" t="n">
        <v>282000</v>
      </c>
    </row>
    <row r="46">
      <c r="A46" s="3" t="inlineStr">
        <is>
          <t>Trust Account [Member]</t>
        </is>
      </c>
    </row>
    <row r="47">
      <c r="A47" s="5" t="inlineStr">
        <is>
          <t>Description of Organization and Business Operations (Textual)</t>
        </is>
      </c>
    </row>
    <row r="48">
      <c r="A48" s="3" t="inlineStr">
        <is>
          <t>Initial public offering gross proceeds</t>
        </is>
      </c>
      <c r="D48" s="6" t="n">
        <v>314100000</v>
      </c>
    </row>
    <row r="49">
      <c r="A49" s="3" t="inlineStr">
        <is>
          <t>Public share price</t>
        </is>
      </c>
      <c r="D49" s="6" t="n">
        <v>10</v>
      </c>
    </row>
    <row r="50">
      <c r="A50" s="3" t="inlineStr">
        <is>
          <t>Founder Shares [Member]</t>
        </is>
      </c>
    </row>
    <row r="51">
      <c r="A51" s="5" t="inlineStr">
        <is>
          <t>Description of Organization and Business Operations (Textual)</t>
        </is>
      </c>
    </row>
    <row r="52">
      <c r="A52" s="3" t="inlineStr">
        <is>
          <t>Shares issued</t>
        </is>
      </c>
      <c r="D52" s="4" t="n">
        <v>984706</v>
      </c>
    </row>
    <row r="53">
      <c r="A53" s="3" t="inlineStr">
        <is>
          <t>Business Combination Description</t>
        </is>
      </c>
      <c r="D53" s="3" t="inlineStr">
        <is>
          <t>(ii) upon and subject to the Closing, subject 900,000 Founder Shares (including any shares of the Company’s Class A Common Stock issued in exchange therefor in the Merger, the “Founder Earn Back Shares”) held by them (on a pro rata basis) to potential forfeiture, if the volume-weighted average closing sale price of one share of the Company’s Class A Common Stock quoted on the New York Stock Exchange (or the exchange on which the shares of the Company’s Class A Common Stock are then listed) is greater than or equal to $12.00 for any ten trading days within any twenty consecutive trading day period within the five-year period following the Closing. The Founders Stock Letter also provides that the Sponsor will bear any transaction costs in excess of $20,000,000 that are allocable to the Company in accordance with the Business Combination Agreement, excluding any costs associated with the PIPE (as defined below).</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80" customWidth="1" min="3" max="3"/>
    <col width="80" customWidth="1" min="4" max="4"/>
    <col width="80" customWidth="1" min="5" max="5"/>
    <col width="14" customWidth="1" min="6" max="6"/>
  </cols>
  <sheetData>
    <row r="1">
      <c r="A1" s="1" t="inlineStr">
        <is>
          <t>Summary of Significant Accounting Policies (Details) - USD ($)</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5" t="inlineStr">
        <is>
          <t>Summary of Significant Accounting Policies (Textual)</t>
        </is>
      </c>
    </row>
    <row r="4">
      <c r="A4" s="3" t="inlineStr">
        <is>
          <t>Federal deposit insurance corporation limit</t>
        </is>
      </c>
      <c r="B4" s="6" t="n">
        <v>250000</v>
      </c>
      <c r="E4" s="6" t="n">
        <v>250000</v>
      </c>
    </row>
    <row r="5">
      <c r="A5" s="3" t="inlineStr">
        <is>
          <t>Dividends and interest held in trust account marketable securities</t>
        </is>
      </c>
      <c r="B5" s="4" t="n">
        <v>25000</v>
      </c>
      <c r="E5" s="4" t="n">
        <v>25000</v>
      </c>
    </row>
    <row r="6">
      <c r="A6" s="3" t="inlineStr">
        <is>
          <t>Aggregate of taxes and funds from trust account</t>
        </is>
      </c>
      <c r="B6" s="4" t="n">
        <v>25000</v>
      </c>
      <c r="E6" s="4" t="n">
        <v>25000</v>
      </c>
    </row>
    <row r="7">
      <c r="A7" s="3" t="inlineStr">
        <is>
          <t>Trust for tax obligations</t>
        </is>
      </c>
      <c r="B7" s="4" t="n">
        <v>0</v>
      </c>
      <c r="E7" s="4" t="n">
        <v>0</v>
      </c>
    </row>
    <row r="8">
      <c r="A8" s="3" t="inlineStr">
        <is>
          <t>Net income of common stock</t>
        </is>
      </c>
      <c r="E8" s="4" t="n">
        <v>793000</v>
      </c>
    </row>
    <row r="9">
      <c r="A9" s="3" t="inlineStr">
        <is>
          <t>Income attributable to public shares</t>
        </is>
      </c>
      <c r="E9" s="4" t="n">
        <v>0</v>
      </c>
    </row>
    <row r="10">
      <c r="A10" s="3" t="inlineStr">
        <is>
          <t>Net loss</t>
        </is>
      </c>
      <c r="E10" s="4" t="n">
        <v>793000</v>
      </c>
    </row>
    <row r="11">
      <c r="A11" s="3" t="inlineStr">
        <is>
          <t>Deferred tax asset</t>
        </is>
      </c>
      <c r="B11" s="4" t="n">
        <v>509000</v>
      </c>
      <c r="E11" s="4" t="n">
        <v>509000</v>
      </c>
      <c r="F11" s="6" t="n">
        <v>223000</v>
      </c>
    </row>
    <row r="12">
      <c r="A12" s="3" t="inlineStr">
        <is>
          <t>Valuation allowance</t>
        </is>
      </c>
      <c r="B12" s="4" t="n">
        <v>509000</v>
      </c>
      <c r="E12" s="6" t="n">
        <v>509000</v>
      </c>
      <c r="F12" s="4" t="n">
        <v>223000</v>
      </c>
    </row>
    <row r="13">
      <c r="A13" s="3" t="inlineStr">
        <is>
          <t>Description of net income loss per share, basic and diluted</t>
        </is>
      </c>
      <c r="C13" s="3" t="inlineStr">
        <is>
          <t>(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three months ended September 30, 2019 is calculated by dividing (i) the net income of approximately $195,000, less income attributable to Public Shares of approximately $730,000, resulting in a net loss of approximately $535,000, by (ii) the weighted average number of shares of the Company's Class B common stock outstanding for the period of 7,852,941 shares.</t>
        </is>
      </c>
      <c r="D13" s="3" t="inlineStr">
        <is>
          <t>(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period from May 10, 2019 (inception) through September 30, 2019 is calculated by dividing (i) the net income of approximately $138,000, less income attributable to Public Shares of approximately $730,000, resulting in a net loss of approximately $591,000, by (ii) the weighted average number of shares of the Company's Class B common stock outstanding for the period of 7,852,941 shares.</t>
        </is>
      </c>
      <c r="E13" s="3" t="inlineStr">
        <is>
          <t>(i) the gain on marketable securities, dividends and interest held in Trust Account of approximately $1.2 million, net of applicable taxes and funds available to be withdrawn from the Trust Account for franchise and income tax obligations of approximately $392,000, resulting in an aggregate of approximately $761,000, by (ii) the weighted average number of shares of the Company's Class A common stock outstanding for the period of 31,411,763 shares. Net loss per share, basic and diluted for the Company's Class B common stock for the nine months ended September 30, 2020 is calculated by dividing (i) the net loss of approximately $451,000, less income attributable to Public Shares of approximately $761,000, resulting in a net loss of approximately $1.2 million, by (ii) the weighted average number of shares of the Company's Class B common stock outstanding for the period of 7,852,941 shares.</t>
        </is>
      </c>
    </row>
    <row r="14">
      <c r="A14" s="3" t="inlineStr">
        <is>
          <t>Income tax expense</t>
        </is>
      </c>
      <c r="B14" s="6" t="n">
        <v>5000</v>
      </c>
      <c r="E14" s="6" t="n">
        <v>242000</v>
      </c>
    </row>
    <row r="15">
      <c r="A15" s="3" t="inlineStr">
        <is>
          <t>Income tax rate, percentage</t>
        </is>
      </c>
      <c r="B15" s="3" t="inlineStr">
        <is>
          <t>1.00%</t>
        </is>
      </c>
      <c r="E15" s="3" t="inlineStr">
        <is>
          <t>116.00%</t>
        </is>
      </c>
    </row>
    <row r="16">
      <c r="A16" s="3" t="inlineStr">
        <is>
          <t>Private Placement [Member]</t>
        </is>
      </c>
    </row>
    <row r="17">
      <c r="A17" s="5" t="inlineStr">
        <is>
          <t>Summary of Significant Accounting Policies (Textual)</t>
        </is>
      </c>
    </row>
    <row r="18">
      <c r="A18" s="3" t="inlineStr">
        <is>
          <t>Purchase of shares</t>
        </is>
      </c>
      <c r="E18" s="4" t="n">
        <v>15992155</v>
      </c>
    </row>
    <row r="19">
      <c r="A19" s="3" t="inlineStr">
        <is>
          <t>Class A common stock [Member]</t>
        </is>
      </c>
    </row>
    <row r="20">
      <c r="A20" s="5" t="inlineStr">
        <is>
          <t>Summary of Significant Accounting Policies (Textual)</t>
        </is>
      </c>
    </row>
    <row r="21">
      <c r="A21" s="3" t="inlineStr">
        <is>
          <t>Weighted average common stock outstanding</t>
        </is>
      </c>
      <c r="E21" s="4" t="n">
        <v>31411763</v>
      </c>
    </row>
    <row r="22">
      <c r="A22" s="3" t="inlineStr">
        <is>
          <t>Common stock, subject to possible redemption</t>
        </is>
      </c>
      <c r="B22" s="6" t="n">
        <v>30002915</v>
      </c>
      <c r="E22" s="6" t="n">
        <v>30002915</v>
      </c>
      <c r="F22" s="6" t="n">
        <v>30047981</v>
      </c>
    </row>
    <row r="23">
      <c r="A23" s="3" t="inlineStr">
        <is>
          <t>Class B common stock</t>
        </is>
      </c>
    </row>
    <row r="24">
      <c r="A24" s="5" t="inlineStr">
        <is>
          <t>Summary of Significant Accounting Policies (Textual)</t>
        </is>
      </c>
    </row>
    <row r="25">
      <c r="A25" s="3" t="inlineStr">
        <is>
          <t>Weighted average common stock outstanding</t>
        </is>
      </c>
      <c r="E25" s="4" t="n">
        <v>785294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Initial Public Offering (Details) - USD ($)</t>
        </is>
      </c>
      <c r="B1" s="2" t="inlineStr">
        <is>
          <t>Sep. 06, 2019</t>
        </is>
      </c>
      <c r="C1" s="2" t="inlineStr">
        <is>
          <t>Jul. 30, 2019</t>
        </is>
      </c>
      <c r="D1" s="2" t="inlineStr">
        <is>
          <t>Sep. 30, 2020</t>
        </is>
      </c>
    </row>
    <row r="2">
      <c r="A2" s="5" t="inlineStr">
        <is>
          <t>Initial Public Offering (Textual)</t>
        </is>
      </c>
    </row>
    <row r="3">
      <c r="A3" s="3" t="inlineStr">
        <is>
          <t>Purchase additional Units</t>
        </is>
      </c>
      <c r="D3" s="4" t="n">
        <v>4500000</v>
      </c>
    </row>
    <row r="4">
      <c r="A4" s="3" t="inlineStr">
        <is>
          <t>Class A common stock [Member]</t>
        </is>
      </c>
    </row>
    <row r="5">
      <c r="A5" s="5" t="inlineStr">
        <is>
          <t>Initial Public Offering (Textual)</t>
        </is>
      </c>
    </row>
    <row r="6">
      <c r="A6" s="3" t="inlineStr">
        <is>
          <t>Initial public offering of units</t>
        </is>
      </c>
      <c r="C6" s="4" t="n">
        <v>30000000</v>
      </c>
    </row>
    <row r="7">
      <c r="A7" s="3" t="inlineStr">
        <is>
          <t>Affiliated Entity [Member]</t>
        </is>
      </c>
    </row>
    <row r="8">
      <c r="A8" s="5" t="inlineStr">
        <is>
          <t>Initial Public Offering (Textual)</t>
        </is>
      </c>
    </row>
    <row r="9">
      <c r="A9" s="3" t="inlineStr">
        <is>
          <t>Initial public offering of units</t>
        </is>
      </c>
      <c r="C9" s="4" t="n">
        <v>200000</v>
      </c>
    </row>
    <row r="10">
      <c r="A10" s="3" t="inlineStr">
        <is>
          <t>Purchase price</t>
        </is>
      </c>
      <c r="C10" s="6" t="n">
        <v>2000000</v>
      </c>
    </row>
    <row r="11">
      <c r="A11" s="3" t="inlineStr">
        <is>
          <t>Initial public offering [Member]</t>
        </is>
      </c>
    </row>
    <row r="12">
      <c r="A12" s="5" t="inlineStr">
        <is>
          <t>Initial Public Offering (Textual)</t>
        </is>
      </c>
    </row>
    <row r="13">
      <c r="A13" s="3" t="inlineStr">
        <is>
          <t>Initial public offering of units</t>
        </is>
      </c>
      <c r="C13" s="4" t="n">
        <v>30000000</v>
      </c>
    </row>
    <row r="14">
      <c r="A14" s="3" t="inlineStr">
        <is>
          <t>Sale price per unit</t>
        </is>
      </c>
      <c r="C14" s="6" t="n">
        <v>10</v>
      </c>
    </row>
    <row r="15">
      <c r="A15" s="3" t="inlineStr">
        <is>
          <t>Exercise price</t>
        </is>
      </c>
      <c r="C15" s="8" t="n">
        <v>11.5</v>
      </c>
    </row>
    <row r="16">
      <c r="A16" s="3" t="inlineStr">
        <is>
          <t>Public warrant, description</t>
        </is>
      </c>
      <c r="C16" s="3" t="inlineStr">
        <is>
          <t>Each Unit consists of one share of Class A common stock and one-third of one redeemable warrant (each, a "Public Warrant"). Each Public Warrant entitles the holder to purchase one share of Class A common stock at a price of $11.50 per share, subject to adjustment</t>
        </is>
      </c>
    </row>
    <row r="17">
      <c r="A17" s="3" t="inlineStr">
        <is>
          <t>Over-Allotment Units [Member]</t>
        </is>
      </c>
    </row>
    <row r="18">
      <c r="A18" s="5" t="inlineStr">
        <is>
          <t>Initial Public Offering (Textual)</t>
        </is>
      </c>
    </row>
    <row r="19">
      <c r="A19" s="3" t="inlineStr">
        <is>
          <t>Gross proceeds</t>
        </is>
      </c>
      <c r="B19" s="6" t="n">
        <v>14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5" t="inlineStr">
        <is>
          <t>Current assets:</t>
        </is>
      </c>
    </row>
    <row r="3">
      <c r="A3" s="3" t="inlineStr">
        <is>
          <t>Cash</t>
        </is>
      </c>
      <c r="B3" s="6" t="n">
        <v>11392</v>
      </c>
      <c r="C3" s="6" t="n">
        <v>398721</v>
      </c>
    </row>
    <row r="4">
      <c r="A4" s="3" t="inlineStr">
        <is>
          <t>Prepaid expenses</t>
        </is>
      </c>
      <c r="B4" s="4" t="n">
        <v>191202</v>
      </c>
      <c r="C4" s="4" t="n">
        <v>374286</v>
      </c>
    </row>
    <row r="5">
      <c r="A5" s="3" t="inlineStr">
        <is>
          <t>Total current assets</t>
        </is>
      </c>
      <c r="B5" s="4" t="n">
        <v>202594</v>
      </c>
      <c r="C5" s="4" t="n">
        <v>773007</v>
      </c>
    </row>
    <row r="6">
      <c r="A6" s="3" t="inlineStr">
        <is>
          <t>Investments held in Trust Account</t>
        </is>
      </c>
      <c r="B6" s="4" t="n">
        <v>316984659</v>
      </c>
      <c r="C6" s="4" t="n">
        <v>316398889</v>
      </c>
    </row>
    <row r="7">
      <c r="A7" s="3" t="inlineStr">
        <is>
          <t>Total Assets</t>
        </is>
      </c>
      <c r="B7" s="4" t="n">
        <v>317187253</v>
      </c>
      <c r="C7" s="4" t="n">
        <v>317171896</v>
      </c>
    </row>
    <row r="8">
      <c r="A8" s="5" t="inlineStr">
        <is>
          <t>Current liabilities:</t>
        </is>
      </c>
    </row>
    <row r="9">
      <c r="A9" s="3" t="inlineStr">
        <is>
          <t>Accounts payable</t>
        </is>
      </c>
      <c r="B9" s="4" t="n">
        <v>70857</v>
      </c>
      <c r="C9" s="4" t="n">
        <v>200971</v>
      </c>
    </row>
    <row r="10">
      <c r="A10" s="3" t="inlineStr">
        <is>
          <t>Accrued expenses</t>
        </is>
      </c>
      <c r="B10" s="4" t="n">
        <v>596394</v>
      </c>
      <c r="C10" s="3" t="inlineStr">
        <is>
          <t xml:space="preserve"> </t>
        </is>
      </c>
    </row>
    <row r="11">
      <c r="A11" s="3" t="inlineStr">
        <is>
          <t>Accrued expenses - related party</t>
        </is>
      </c>
      <c r="B11" s="4" t="n">
        <v>46045</v>
      </c>
      <c r="C11" s="3" t="inlineStr">
        <is>
          <t xml:space="preserve"> </t>
        </is>
      </c>
    </row>
    <row r="12">
      <c r="A12" s="3" t="inlineStr">
        <is>
          <t>Advances due to related party</t>
        </is>
      </c>
      <c r="B12" s="4" t="n">
        <v>129360</v>
      </c>
      <c r="C12" s="3" t="inlineStr">
        <is>
          <t xml:space="preserve"> </t>
        </is>
      </c>
    </row>
    <row r="13">
      <c r="A13" s="3" t="inlineStr">
        <is>
          <t>Franchise tax payable</t>
        </is>
      </c>
      <c r="B13" s="4" t="n">
        <v>150000</v>
      </c>
      <c r="C13" s="4" t="n">
        <v>87928</v>
      </c>
    </row>
    <row r="14">
      <c r="A14" s="3" t="inlineStr">
        <is>
          <t>Income tax payable</t>
        </is>
      </c>
      <c r="B14" s="4" t="n">
        <v>241322</v>
      </c>
      <c r="C14" s="4" t="n">
        <v>479064</v>
      </c>
    </row>
    <row r="15">
      <c r="A15" s="3" t="inlineStr">
        <is>
          <t>Total current liabilities</t>
        </is>
      </c>
      <c r="B15" s="4" t="n">
        <v>1233978</v>
      </c>
      <c r="C15" s="4" t="n">
        <v>767963</v>
      </c>
    </row>
    <row r="16">
      <c r="A16" s="3" t="inlineStr">
        <is>
          <t>Deferred underwriting commissions</t>
        </is>
      </c>
      <c r="B16" s="4" t="n">
        <v>10924117</v>
      </c>
      <c r="C16" s="4" t="n">
        <v>10924117</v>
      </c>
    </row>
    <row r="17">
      <c r="A17" s="3" t="inlineStr">
        <is>
          <t>Total liabilities</t>
        </is>
      </c>
      <c r="B17" s="4" t="n">
        <v>12158095</v>
      </c>
      <c r="C17" s="4" t="n">
        <v>11692080</v>
      </c>
    </row>
    <row r="18">
      <c r="A18" s="3" t="inlineStr">
        <is>
          <t>Commitments and Contingencies</t>
        </is>
      </c>
      <c r="C18" s="3" t="inlineStr">
        <is>
          <t xml:space="preserve"> </t>
        </is>
      </c>
    </row>
    <row r="19">
      <c r="A19" s="3" t="inlineStr">
        <is>
          <t>Class A common stock, $0.0001 par value; 30,003,442 and 30,047,981 shares subject to possible redemption at $10.00 per share at September 30, 2020 and December 31, 2019, respectively</t>
        </is>
      </c>
      <c r="B19" s="4" t="n">
        <v>300029150</v>
      </c>
      <c r="C19" s="4" t="n">
        <v>300479810</v>
      </c>
    </row>
    <row r="20">
      <c r="A20" s="5" t="inlineStr">
        <is>
          <t>Stockholders'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4" t="n">
        <v>4670168</v>
      </c>
      <c r="C22" s="4" t="n">
        <v>4219513</v>
      </c>
    </row>
    <row r="23">
      <c r="A23" s="3" t="inlineStr">
        <is>
          <t>Retained earnings</t>
        </is>
      </c>
      <c r="B23" s="4" t="n">
        <v>328914</v>
      </c>
      <c r="C23" s="4" t="n">
        <v>779572</v>
      </c>
    </row>
    <row r="24">
      <c r="A24" s="3" t="inlineStr">
        <is>
          <t>Total stockholders' equity</t>
        </is>
      </c>
      <c r="B24" s="4" t="n">
        <v>5000008</v>
      </c>
      <c r="C24" s="4" t="n">
        <v>5000006</v>
      </c>
    </row>
    <row r="25">
      <c r="A25" s="3" t="inlineStr">
        <is>
          <t>Total Liabilities and Stockholders' Equity</t>
        </is>
      </c>
      <c r="B25" s="4" t="n">
        <v>317187253</v>
      </c>
      <c r="C25" s="4" t="n">
        <v>317171896</v>
      </c>
    </row>
    <row r="26">
      <c r="A26" s="3" t="inlineStr">
        <is>
          <t>Class A common stock</t>
        </is>
      </c>
    </row>
    <row r="27">
      <c r="A27" s="5" t="inlineStr">
        <is>
          <t>Stockholders' Equity:</t>
        </is>
      </c>
    </row>
    <row r="28">
      <c r="A28" s="3" t="inlineStr">
        <is>
          <t>Common stock, value</t>
        </is>
      </c>
      <c r="B28" s="4" t="n">
        <v>141</v>
      </c>
      <c r="C28" s="4" t="n">
        <v>136</v>
      </c>
    </row>
    <row r="29">
      <c r="A29" s="3" t="inlineStr">
        <is>
          <t>Total stockholders' equity</t>
        </is>
      </c>
      <c r="B29" s="4" t="n">
        <v>141</v>
      </c>
      <c r="C29" s="4" t="n">
        <v>136</v>
      </c>
    </row>
    <row r="30">
      <c r="A30" s="3" t="inlineStr">
        <is>
          <t>Class B common stock</t>
        </is>
      </c>
    </row>
    <row r="31">
      <c r="A31" s="5" t="inlineStr">
        <is>
          <t>Stockholders' Equity:</t>
        </is>
      </c>
    </row>
    <row r="32">
      <c r="A32" s="3" t="inlineStr">
        <is>
          <t>Common stock, value</t>
        </is>
      </c>
      <c r="B32" s="4" t="n">
        <v>785</v>
      </c>
      <c r="C32" s="4" t="n">
        <v>785</v>
      </c>
    </row>
    <row r="33">
      <c r="A33" s="3" t="inlineStr">
        <is>
          <t>Total stockholders' equity</t>
        </is>
      </c>
      <c r="B33" s="6" t="n">
        <v>785</v>
      </c>
      <c r="C33" s="6"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Sep. 06, 2019</t>
        </is>
      </c>
      <c r="C1" s="2" t="inlineStr">
        <is>
          <t>May 16, 2019</t>
        </is>
      </c>
      <c r="D1" s="2" t="inlineStr">
        <is>
          <t>Jun. 30, 2019</t>
        </is>
      </c>
      <c r="E1" s="2" t="inlineStr">
        <is>
          <t>Sep. 30, 2020</t>
        </is>
      </c>
      <c r="F1" s="2" t="inlineStr">
        <is>
          <t>Sep. 30, 2020</t>
        </is>
      </c>
      <c r="G1" s="2" t="inlineStr">
        <is>
          <t>Sep. 30, 2019</t>
        </is>
      </c>
    </row>
    <row r="2">
      <c r="A2" s="3" t="inlineStr">
        <is>
          <t>Shares issued for services</t>
        </is>
      </c>
      <c r="D2" s="4" t="n">
        <v>25000</v>
      </c>
    </row>
    <row r="3">
      <c r="A3" s="3" t="inlineStr">
        <is>
          <t>Shares issued, price per share</t>
        </is>
      </c>
      <c r="E3" s="6" t="n">
        <v>10</v>
      </c>
      <c r="F3" s="6" t="n">
        <v>10</v>
      </c>
    </row>
    <row r="4">
      <c r="A4" s="3" t="inlineStr">
        <is>
          <t>Warrants exercise price per share</t>
        </is>
      </c>
      <c r="C4" s="8" t="n">
        <v>1.5</v>
      </c>
    </row>
    <row r="5">
      <c r="A5" s="3" t="inlineStr">
        <is>
          <t>Loan from sponsor</t>
        </is>
      </c>
      <c r="C5" s="6" t="n">
        <v>300000</v>
      </c>
    </row>
    <row r="6">
      <c r="A6" s="3" t="inlineStr">
        <is>
          <t>Due to stockholders</t>
        </is>
      </c>
      <c r="C6" s="4" t="n">
        <v>251000</v>
      </c>
    </row>
    <row r="7">
      <c r="A7" s="3" t="inlineStr">
        <is>
          <t>Working capital loans</t>
        </is>
      </c>
      <c r="C7" s="6" t="n">
        <v>1500000</v>
      </c>
    </row>
    <row r="8">
      <c r="A8" s="3" t="inlineStr">
        <is>
          <t>Accrued expenses</t>
        </is>
      </c>
      <c r="E8" s="6" t="n">
        <v>46000</v>
      </c>
      <c r="F8" s="6" t="n">
        <v>46000</v>
      </c>
    </row>
    <row r="9">
      <c r="A9" s="3" t="inlineStr">
        <is>
          <t>General and administrative expenses</t>
        </is>
      </c>
      <c r="E9" s="4" t="n">
        <v>30000</v>
      </c>
      <c r="F9" s="4" t="n">
        <v>90000</v>
      </c>
    </row>
    <row r="10">
      <c r="A10" s="3" t="inlineStr">
        <is>
          <t>Aggregate amount</t>
        </is>
      </c>
      <c r="G10" s="6" t="n">
        <v>20000</v>
      </c>
    </row>
    <row r="11">
      <c r="A11" s="3" t="inlineStr">
        <is>
          <t>Sponsor [Member]</t>
        </is>
      </c>
    </row>
    <row r="12">
      <c r="A12" s="3" t="inlineStr">
        <is>
          <t>General and administrative expenses</t>
        </is>
      </c>
      <c r="E12" s="6" t="n">
        <v>129000</v>
      </c>
      <c r="F12" s="6" t="n">
        <v>10000</v>
      </c>
    </row>
    <row r="13">
      <c r="A13" s="3" t="inlineStr">
        <is>
          <t>Private Placement [Member]</t>
        </is>
      </c>
    </row>
    <row r="14">
      <c r="A14" s="3" t="inlineStr">
        <is>
          <t>Private placement warrants, description</t>
        </is>
      </c>
      <c r="F14" s="3" t="inlineStr">
        <is>
          <t>The Sponsor purchased an aggregate of 5,333,333 Private Placement Warrants at a price of $1.50 per Private Placement Warrant, generating gross proceeds of approximately $8.0 million. Simultaneously with the closing of the sale of the Over-allotment Units, the Sponsor purchased an additional 188,235 Private Placement Warrants at a price of $1.50 per Private Placement Warrant, generating gross proceeds of approximately $282,000.</t>
        </is>
      </c>
    </row>
    <row r="15">
      <c r="A15" s="3" t="inlineStr">
        <is>
          <t>Warrants exercise price per share</t>
        </is>
      </c>
      <c r="F15" s="8" t="n">
        <v>11.5</v>
      </c>
    </row>
    <row r="16">
      <c r="A16" s="3" t="inlineStr">
        <is>
          <t>Founder Shares [Member]</t>
        </is>
      </c>
    </row>
    <row r="17">
      <c r="A17" s="3" t="inlineStr">
        <is>
          <t>Related party transaction, description</t>
        </is>
      </c>
      <c r="C17" s="3" t="inlineStr">
        <is>
          <t>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is>
      </c>
    </row>
    <row r="18">
      <c r="A18" s="3" t="inlineStr">
        <is>
          <t>Founder Shares [Member] | Over-Allotment Option [Member]</t>
        </is>
      </c>
    </row>
    <row r="19">
      <c r="A19" s="3" t="inlineStr">
        <is>
          <t>Over allotment option, description</t>
        </is>
      </c>
      <c r="C19" s="3" t="inlineStr">
        <is>
          <t>The Initial Stockholders agreed to forfeit up to 1,125,000 Founder Shares to the extent that the over-allotment option was not exercised in full by the underwriters. The forfeiture was adjusted to the extent that the over-allotment option was not exercised in full by the underwriters so that the Founder Shares would represent 20.0% of the Company's issued and outstanding shares after the Initial Public Offering. On September 6, 2019, the underwriters purchased the Over-allotment Units, and the remaining over-allotment option subsequently expired. As a result, an aggregate of 772,059 Founder Shares were forfeited accordingly.</t>
        </is>
      </c>
    </row>
    <row r="20">
      <c r="A20" s="3" t="inlineStr">
        <is>
          <t>Class B common stock [Member]</t>
        </is>
      </c>
    </row>
    <row r="21">
      <c r="A21" s="3" t="inlineStr">
        <is>
          <t>Shares issued for services</t>
        </is>
      </c>
      <c r="D21" s="4" t="n">
        <v>863</v>
      </c>
    </row>
    <row r="22">
      <c r="A22" s="3" t="inlineStr">
        <is>
          <t>Shares issued for services, value</t>
        </is>
      </c>
      <c r="D22" s="6" t="n">
        <v>8625000</v>
      </c>
    </row>
    <row r="23">
      <c r="A23" s="3" t="inlineStr">
        <is>
          <t>Class B common stock [Member] | Founder Shares [Member]</t>
        </is>
      </c>
    </row>
    <row r="24">
      <c r="A24" s="3" t="inlineStr">
        <is>
          <t>Shares issued for services</t>
        </is>
      </c>
      <c r="C24" s="4" t="n">
        <v>8625000</v>
      </c>
    </row>
    <row r="25">
      <c r="A25" s="3" t="inlineStr">
        <is>
          <t>Shares issued for services, value</t>
        </is>
      </c>
      <c r="C25" s="6" t="n">
        <v>25000</v>
      </c>
    </row>
    <row r="26">
      <c r="A26" s="3" t="inlineStr">
        <is>
          <t>Shares issued, price per share</t>
        </is>
      </c>
      <c r="C26" s="7" t="n">
        <v>0.0001</v>
      </c>
    </row>
    <row r="27">
      <c r="A27" s="3" t="inlineStr">
        <is>
          <t>Aggregate of forfeited shares</t>
        </is>
      </c>
      <c r="B27" s="4" t="n">
        <v>7720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9 Months Ended</t>
        </is>
      </c>
    </row>
    <row r="2">
      <c r="B2" s="2" t="inlineStr">
        <is>
          <t>Sep. 30, 2020USD ($)$ / shares</t>
        </is>
      </c>
    </row>
    <row r="3">
      <c r="A3" s="5" t="inlineStr">
        <is>
          <t>Commitments &amp; Contingencies (Textual)</t>
        </is>
      </c>
    </row>
    <row r="4">
      <c r="A4" s="3" t="inlineStr">
        <is>
          <t>Deferred underwriting commissions</t>
        </is>
      </c>
      <c r="B4" s="6" t="n">
        <v>10900000</v>
      </c>
    </row>
    <row r="5">
      <c r="A5" s="3" t="inlineStr">
        <is>
          <t>Underwriting Agreement [Member]</t>
        </is>
      </c>
    </row>
    <row r="6">
      <c r="A6" s="5" t="inlineStr">
        <is>
          <t>Commitments &amp; Contingencies (Textual)</t>
        </is>
      </c>
    </row>
    <row r="7">
      <c r="A7" s="3" t="inlineStr">
        <is>
          <t>Underwriting discount description</t>
        </is>
      </c>
      <c r="B7" s="3" t="inlineStr">
        <is>
          <t>The underwriters were entitled to an underwriting discount of $0.20 per unit, or $5.96 million in the aggregate, paid upon closing of the Initial Public Offering. An additional fee of approximately $282,000 in the aggregate was due in connection with the closing of the sale of the Over-allotment Units.</t>
        </is>
      </c>
    </row>
    <row r="8">
      <c r="A8" s="3" t="inlineStr">
        <is>
          <t>Deferred underwriting commissions</t>
        </is>
      </c>
      <c r="B8" s="6" t="n">
        <v>10920000</v>
      </c>
    </row>
    <row r="9">
      <c r="A9" s="3" t="inlineStr">
        <is>
          <t>Price per unit | $ / shares</t>
        </is>
      </c>
      <c r="B9" s="8" t="n">
        <v>0.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s>
  <sheetData>
    <row r="1">
      <c r="A1" s="1" t="inlineStr">
        <is>
          <t>Stockholders' Equity (Details) - $ / shares</t>
        </is>
      </c>
      <c r="B1" s="2" t="inlineStr">
        <is>
          <t>Sep. 06, 2019</t>
        </is>
      </c>
      <c r="C1" s="2" t="inlineStr">
        <is>
          <t>May 31, 2019</t>
        </is>
      </c>
      <c r="D1" s="2" t="inlineStr">
        <is>
          <t>Sep. 30, 2020</t>
        </is>
      </c>
      <c r="E1" s="2" t="inlineStr">
        <is>
          <t>Dec. 31, 2019</t>
        </is>
      </c>
    </row>
    <row r="2">
      <c r="A2" s="3" t="inlineStr">
        <is>
          <t>Common stock, voting rights</t>
        </is>
      </c>
      <c r="D2" s="3" t="inlineStr">
        <is>
          <t>A majority of at least 90% of the Company's common stock.</t>
        </is>
      </c>
    </row>
    <row r="3">
      <c r="A3" s="3" t="inlineStr">
        <is>
          <t>Preferred stock, par value</t>
        </is>
      </c>
      <c r="D3" s="7" t="n">
        <v>0.0001</v>
      </c>
      <c r="E3" s="7" t="n">
        <v>0.0001</v>
      </c>
    </row>
    <row r="4">
      <c r="A4" s="3" t="inlineStr">
        <is>
          <t>Preferred stock, shares authorized</t>
        </is>
      </c>
      <c r="D4" s="4" t="n">
        <v>1000000</v>
      </c>
      <c r="E4" s="4" t="n">
        <v>1000000</v>
      </c>
    </row>
    <row r="5">
      <c r="A5" s="3" t="inlineStr">
        <is>
          <t>Preferred stock, shares issued</t>
        </is>
      </c>
      <c r="D5" s="3" t="inlineStr">
        <is>
          <t xml:space="preserve"> </t>
        </is>
      </c>
      <c r="E5" s="3" t="inlineStr">
        <is>
          <t xml:space="preserve"> </t>
        </is>
      </c>
    </row>
    <row r="6">
      <c r="A6" s="3" t="inlineStr">
        <is>
          <t>Preferred stock, shares outstanding</t>
        </is>
      </c>
      <c r="D6" s="3" t="inlineStr">
        <is>
          <t xml:space="preserve"> </t>
        </is>
      </c>
      <c r="E6" s="3" t="inlineStr">
        <is>
          <t xml:space="preserve"> </t>
        </is>
      </c>
    </row>
    <row r="7">
      <c r="A7" s="3" t="inlineStr">
        <is>
          <t>Business combination an issue price description</t>
        </is>
      </c>
      <c r="D7" s="3" t="inlineStr">
        <is>
          <t>Less than $9.20 per share of common stock.</t>
        </is>
      </c>
    </row>
    <row r="8">
      <c r="A8" s="3" t="inlineStr">
        <is>
          <t>Newly issued share price percentage</t>
        </is>
      </c>
      <c r="D8" s="3" t="inlineStr">
        <is>
          <t>115.00%</t>
        </is>
      </c>
    </row>
    <row r="9">
      <c r="A9" s="3" t="inlineStr">
        <is>
          <t>Warrant [Member]</t>
        </is>
      </c>
    </row>
    <row r="10">
      <c r="A10" s="3" t="inlineStr">
        <is>
          <t>Public warrants for redemption description</t>
        </is>
      </c>
      <c r="D10" s="3" t="inlineStr">
        <is>
          <t>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trading day prior to the date on which the Company sends the notice of redemption to the warrant holders.</t>
        </is>
      </c>
    </row>
    <row r="11">
      <c r="A11" s="3" t="inlineStr">
        <is>
          <t>Redemption of outstanding warrants for shares of class A common stock description</t>
        </is>
      </c>
      <c r="D11" s="3" t="inlineStr">
        <is>
          <t>The Company may redeem the outstanding warrants for shares of Class A common stock (including both Public Warrants and Private Placement Warrants): ● in whole and not in part; ● at a price equal to a number of shares of Class A common stock to be determined by reference to the agreed table set forth in the warrant agreement based on the redemption date and the "fair market value" of the Class A common stock; ● upon a minimum of 30 days' prior written notice of redemption; and ● if, and only if, the last sale price of the Class A common stock equals or exceeds $10.00 per share (as adjusted) on the trading day prior to the date on which the Company sends the notice of redemption to the warrant holders.</t>
        </is>
      </c>
    </row>
    <row r="12">
      <c r="A12" s="3" t="inlineStr">
        <is>
          <t>Preferred Stock [Member]</t>
        </is>
      </c>
    </row>
    <row r="13">
      <c r="A13" s="3" t="inlineStr">
        <is>
          <t>Preferred stock, par value</t>
        </is>
      </c>
      <c r="D13" s="7" t="n">
        <v>0.0001</v>
      </c>
      <c r="E13" s="7" t="n">
        <v>0.0001</v>
      </c>
    </row>
    <row r="14">
      <c r="A14" s="3" t="inlineStr">
        <is>
          <t>Preferred stock, shares authorized</t>
        </is>
      </c>
      <c r="D14" s="4" t="n">
        <v>1000000</v>
      </c>
      <c r="E14" s="4" t="n">
        <v>1000000</v>
      </c>
    </row>
    <row r="15">
      <c r="A15" s="3" t="inlineStr">
        <is>
          <t>Preferred stock, shares issued</t>
        </is>
      </c>
      <c r="D15" s="3" t="inlineStr">
        <is>
          <t xml:space="preserve"> </t>
        </is>
      </c>
      <c r="E15" s="3" t="inlineStr">
        <is>
          <t xml:space="preserve"> </t>
        </is>
      </c>
    </row>
    <row r="16">
      <c r="A16" s="3" t="inlineStr">
        <is>
          <t>Preferred stock, shares outstanding</t>
        </is>
      </c>
      <c r="D16" s="3" t="inlineStr">
        <is>
          <t xml:space="preserve"> </t>
        </is>
      </c>
      <c r="E16" s="3" t="inlineStr">
        <is>
          <t xml:space="preserve"> </t>
        </is>
      </c>
    </row>
    <row r="17">
      <c r="A17" s="3" t="inlineStr">
        <is>
          <t>Class B common stock [Member]</t>
        </is>
      </c>
    </row>
    <row r="18">
      <c r="A18" s="3" t="inlineStr">
        <is>
          <t>Common stock, par value</t>
        </is>
      </c>
      <c r="D18" s="7" t="n">
        <v>0.0001</v>
      </c>
      <c r="E18" s="7" t="n">
        <v>0.0001</v>
      </c>
    </row>
    <row r="19">
      <c r="A19" s="3" t="inlineStr">
        <is>
          <t>Common stock, shares authorized</t>
        </is>
      </c>
      <c r="D19" s="4" t="n">
        <v>20000000</v>
      </c>
      <c r="E19" s="4" t="n">
        <v>20000000</v>
      </c>
    </row>
    <row r="20">
      <c r="A20" s="3" t="inlineStr">
        <is>
          <t>Common stock, shares issued</t>
        </is>
      </c>
      <c r="C20" s="4" t="n">
        <v>8625000</v>
      </c>
      <c r="D20" s="4" t="n">
        <v>7852941</v>
      </c>
      <c r="E20" s="4" t="n">
        <v>7852941</v>
      </c>
    </row>
    <row r="21">
      <c r="A21" s="3" t="inlineStr">
        <is>
          <t>Common stock, shares outstanding</t>
        </is>
      </c>
      <c r="C21" s="4" t="n">
        <v>8625000</v>
      </c>
      <c r="D21" s="4" t="n">
        <v>7852941</v>
      </c>
      <c r="E21" s="4" t="n">
        <v>7852941</v>
      </c>
    </row>
    <row r="22">
      <c r="A22" s="3" t="inlineStr">
        <is>
          <t>Common stock subject to forfeiture</t>
        </is>
      </c>
      <c r="B22" s="4" t="n">
        <v>772059</v>
      </c>
      <c r="C22" s="4" t="n">
        <v>1125000</v>
      </c>
    </row>
    <row r="23">
      <c r="A23" s="3" t="inlineStr">
        <is>
          <t>Converted basis percentage</t>
        </is>
      </c>
      <c r="D23" s="3" t="inlineStr">
        <is>
          <t>20.00%</t>
        </is>
      </c>
    </row>
    <row r="24">
      <c r="A24" s="3" t="inlineStr">
        <is>
          <t>Class A common stock [Member]</t>
        </is>
      </c>
    </row>
    <row r="25">
      <c r="A25" s="3" t="inlineStr">
        <is>
          <t>Common stock, par value</t>
        </is>
      </c>
      <c r="D25" s="7" t="n">
        <v>0.0001</v>
      </c>
      <c r="E25" s="7" t="n">
        <v>0.0001</v>
      </c>
    </row>
    <row r="26">
      <c r="A26" s="3" t="inlineStr">
        <is>
          <t>Common stock, shares authorized</t>
        </is>
      </c>
      <c r="D26" s="4" t="n">
        <v>200000000</v>
      </c>
      <c r="E26" s="4" t="n">
        <v>200000000</v>
      </c>
    </row>
    <row r="27">
      <c r="A27" s="3" t="inlineStr">
        <is>
          <t>Common stock, shares issued</t>
        </is>
      </c>
      <c r="D27" s="4" t="n">
        <v>31411763</v>
      </c>
      <c r="E27" s="4" t="n">
        <v>31411763</v>
      </c>
    </row>
    <row r="28">
      <c r="A28" s="3" t="inlineStr">
        <is>
          <t>Common stock, shares outstanding</t>
        </is>
      </c>
      <c r="D28" s="4" t="n">
        <v>31411763</v>
      </c>
      <c r="E28" s="4" t="n">
        <v>31411763</v>
      </c>
    </row>
    <row r="29">
      <c r="A29" s="3" t="inlineStr">
        <is>
          <t>Common stock, description</t>
        </is>
      </c>
      <c r="D29" s="3" t="inlineStr">
        <is>
          <t>There were 31,411,763 shares of Class A common stock issued and outstanding, of which 30,002,915 and 30,047,981 shares of Class A common stock were classified outside of permanent equity, respectivel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Investments held in Trust Account</t>
        </is>
      </c>
      <c r="B2" s="6" t="n">
        <v>316984659</v>
      </c>
      <c r="C2" s="6" t="n">
        <v>316398889</v>
      </c>
    </row>
    <row r="3">
      <c r="A3" s="3" t="inlineStr">
        <is>
          <t>Quoted Prices in Active Markets (Level 1) [Member] | Money Market Funds [Member]</t>
        </is>
      </c>
    </row>
    <row r="4">
      <c r="A4" s="3" t="inlineStr">
        <is>
          <t>Investments held in Trust Account</t>
        </is>
      </c>
      <c r="B4" s="4" t="n">
        <v>316984659</v>
      </c>
      <c r="C4" s="4" t="n">
        <v>316398889</v>
      </c>
    </row>
    <row r="5">
      <c r="A5" s="3" t="inlineStr">
        <is>
          <t>Significant Other Observable Inputs (Level 2) [Member] | Money Market Funds [Member]</t>
        </is>
      </c>
    </row>
    <row r="6">
      <c r="A6" s="3" t="inlineStr">
        <is>
          <t>Investments held in Trust Account</t>
        </is>
      </c>
      <c r="B6" s="3" t="inlineStr">
        <is>
          <t xml:space="preserve"> </t>
        </is>
      </c>
      <c r="C6" s="3" t="inlineStr">
        <is>
          <t xml:space="preserve"> </t>
        </is>
      </c>
    </row>
    <row r="7">
      <c r="A7" s="3" t="inlineStr">
        <is>
          <t>Significant Other Unobservable Inputs (Level 3) [Member] | Money Market Funds [Member]</t>
        </is>
      </c>
    </row>
    <row r="8">
      <c r="A8" s="3" t="inlineStr">
        <is>
          <t>Investments held in Trust Account</t>
        </is>
      </c>
      <c r="B8" s="3" t="inlineStr">
        <is>
          <t xml:space="preserve"> </t>
        </is>
      </c>
      <c r="C8"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lass A common stock</t>
        </is>
      </c>
    </row>
    <row r="7">
      <c r="A7" s="3" t="inlineStr">
        <is>
          <t>Common stock, par value</t>
        </is>
      </c>
      <c r="B7" s="7" t="n">
        <v>0.0001</v>
      </c>
      <c r="C7" s="7" t="n">
        <v>0.0001</v>
      </c>
    </row>
    <row r="8">
      <c r="A8" s="3" t="inlineStr">
        <is>
          <t>Common stock, shares authorized</t>
        </is>
      </c>
      <c r="B8" s="4" t="n">
        <v>200000000</v>
      </c>
      <c r="C8" s="4" t="n">
        <v>200000000</v>
      </c>
    </row>
    <row r="9">
      <c r="A9" s="3" t="inlineStr">
        <is>
          <t>Common stock, shares issued</t>
        </is>
      </c>
      <c r="B9" s="4" t="n">
        <v>1408848</v>
      </c>
      <c r="C9" s="4" t="n">
        <v>1363782</v>
      </c>
    </row>
    <row r="10">
      <c r="A10" s="3" t="inlineStr">
        <is>
          <t>Common stock, shares outstanding</t>
        </is>
      </c>
      <c r="B10" s="4" t="n">
        <v>1408848</v>
      </c>
      <c r="C10" s="4" t="n">
        <v>1363782</v>
      </c>
    </row>
    <row r="11">
      <c r="A11" s="3" t="inlineStr">
        <is>
          <t>Common stock subject to possible redemption par value</t>
        </is>
      </c>
      <c r="B11" s="7" t="n">
        <v>0.0001</v>
      </c>
      <c r="C11" s="7" t="n">
        <v>0.0001</v>
      </c>
    </row>
    <row r="12">
      <c r="A12" s="3" t="inlineStr">
        <is>
          <t>Common stock subject to possible redemption of per share</t>
        </is>
      </c>
      <c r="B12" s="6" t="n">
        <v>10</v>
      </c>
      <c r="C12" s="6" t="n">
        <v>10</v>
      </c>
    </row>
    <row r="13">
      <c r="A13" s="3" t="inlineStr">
        <is>
          <t>Common stock subject to possible redemption</t>
        </is>
      </c>
      <c r="B13" s="4" t="n">
        <v>30002915</v>
      </c>
      <c r="C13" s="4" t="n">
        <v>30047981</v>
      </c>
    </row>
    <row r="14">
      <c r="A14" s="3" t="inlineStr">
        <is>
          <t>Class B common stock</t>
        </is>
      </c>
    </row>
    <row r="15">
      <c r="A15" s="3" t="inlineStr">
        <is>
          <t>Common stock, par value</t>
        </is>
      </c>
      <c r="B15" s="7" t="n">
        <v>0.0001</v>
      </c>
      <c r="C15" s="7" t="n">
        <v>0.0001</v>
      </c>
    </row>
    <row r="16">
      <c r="A16" s="3" t="inlineStr">
        <is>
          <t>Common stock, shares authorized</t>
        </is>
      </c>
      <c r="B16" s="4" t="n">
        <v>20000000</v>
      </c>
      <c r="C16" s="4" t="n">
        <v>20000000</v>
      </c>
    </row>
    <row r="17">
      <c r="A17" s="3" t="inlineStr">
        <is>
          <t>Common stock, shares issued</t>
        </is>
      </c>
      <c r="B17" s="4" t="n">
        <v>7852941</v>
      </c>
      <c r="C17" s="4" t="n">
        <v>7852941</v>
      </c>
    </row>
    <row r="18">
      <c r="A18" s="3" t="inlineStr">
        <is>
          <t>Common stock, shares outstanding</t>
        </is>
      </c>
      <c r="B18" s="4" t="n">
        <v>7852941</v>
      </c>
      <c r="C18" s="4" t="n">
        <v>7852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General and administrative expenses</t>
        </is>
      </c>
      <c r="B3" s="6" t="n">
        <v>762713</v>
      </c>
      <c r="C3" s="6" t="n">
        <v>535032</v>
      </c>
      <c r="D3" s="6" t="n">
        <v>591251</v>
      </c>
      <c r="E3" s="6" t="n">
        <v>1212008</v>
      </c>
    </row>
    <row r="4">
      <c r="A4" s="3" t="inlineStr">
        <is>
          <t>Franchise tax expense</t>
        </is>
      </c>
      <c r="B4" s="4" t="n">
        <v>50000</v>
      </c>
      <c r="C4" s="4" t="n">
        <v>78356</v>
      </c>
      <c r="D4" s="4" t="n">
        <v>78356</v>
      </c>
      <c r="E4" s="4" t="n">
        <v>150000</v>
      </c>
    </row>
    <row r="5">
      <c r="A5" s="3" t="inlineStr">
        <is>
          <t>Loss from operations</t>
        </is>
      </c>
      <c r="B5" s="4" t="n">
        <v>-812713</v>
      </c>
      <c r="C5" s="4" t="n">
        <v>-613388</v>
      </c>
      <c r="D5" s="4" t="n">
        <v>-669607</v>
      </c>
      <c r="E5" s="4" t="n">
        <v>-1362008</v>
      </c>
    </row>
    <row r="6">
      <c r="A6" s="3" t="inlineStr">
        <is>
          <t>Gain on marketable securities, dividends and interest held in Trust Account</t>
        </is>
      </c>
      <c r="B6" s="4" t="n">
        <v>25061</v>
      </c>
      <c r="C6" s="4" t="n">
        <v>1001584</v>
      </c>
      <c r="D6" s="4" t="n">
        <v>1001584</v>
      </c>
      <c r="E6" s="4" t="n">
        <v>1153608</v>
      </c>
    </row>
    <row r="7">
      <c r="A7" s="3" t="inlineStr">
        <is>
          <t>Income (loss) before income tax expense</t>
        </is>
      </c>
      <c r="B7" s="4" t="n">
        <v>-787652</v>
      </c>
      <c r="C7" s="4" t="n">
        <v>388196</v>
      </c>
      <c r="D7" s="4" t="n">
        <v>331977</v>
      </c>
      <c r="E7" s="4" t="n">
        <v>-208400</v>
      </c>
    </row>
    <row r="8">
      <c r="A8" s="3" t="inlineStr">
        <is>
          <t>Income tax expense</t>
        </is>
      </c>
      <c r="B8" s="4" t="n">
        <v>5263</v>
      </c>
      <c r="C8" s="4" t="n">
        <v>193585</v>
      </c>
      <c r="D8" s="4" t="n">
        <v>193585</v>
      </c>
      <c r="E8" s="4" t="n">
        <v>242258</v>
      </c>
    </row>
    <row r="9">
      <c r="A9" s="3" t="inlineStr">
        <is>
          <t>Net income (loss)</t>
        </is>
      </c>
      <c r="B9" s="4" t="n">
        <v>-792915</v>
      </c>
      <c r="C9" s="4" t="n">
        <v>194611</v>
      </c>
      <c r="D9" s="6" t="n">
        <v>138392</v>
      </c>
      <c r="E9" s="6" t="n">
        <v>-450658</v>
      </c>
    </row>
    <row r="10">
      <c r="A10" s="3" t="inlineStr">
        <is>
          <t>Class A common stock</t>
        </is>
      </c>
    </row>
    <row r="11">
      <c r="A11" s="3" t="inlineStr">
        <is>
          <t>Net income (loss)</t>
        </is>
      </c>
      <c r="B11" s="3" t="inlineStr">
        <is>
          <t xml:space="preserve"> </t>
        </is>
      </c>
      <c r="C11" s="3" t="inlineStr">
        <is>
          <t xml:space="preserve"> </t>
        </is>
      </c>
    </row>
    <row r="12">
      <c r="A12" s="3" t="inlineStr">
        <is>
          <t>Basic and diluted weighted average shares outstanding</t>
        </is>
      </c>
      <c r="B12" s="4" t="n">
        <v>31411763</v>
      </c>
      <c r="C12" s="4" t="n">
        <v>30627450</v>
      </c>
      <c r="D12" s="4" t="n">
        <v>30627450</v>
      </c>
      <c r="E12" s="4" t="n">
        <v>31411763</v>
      </c>
    </row>
    <row r="13">
      <c r="A13" s="3" t="inlineStr">
        <is>
          <t>Basic and diluted net income (loss) per share</t>
        </is>
      </c>
      <c r="B13" s="3" t="inlineStr">
        <is>
          <t xml:space="preserve"> </t>
        </is>
      </c>
      <c r="C13" s="8" t="n">
        <v>0.02</v>
      </c>
      <c r="D13" s="8" t="n">
        <v>0.02</v>
      </c>
      <c r="E13" s="8" t="n">
        <v>0.02</v>
      </c>
    </row>
    <row r="14">
      <c r="A14" s="3" t="inlineStr">
        <is>
          <t>Class B common stock</t>
        </is>
      </c>
    </row>
    <row r="15">
      <c r="A15" s="3" t="inlineStr">
        <is>
          <t>Net income (loss)</t>
        </is>
      </c>
      <c r="B15" s="3" t="inlineStr">
        <is>
          <t xml:space="preserve"> </t>
        </is>
      </c>
      <c r="C15" s="3" t="inlineStr">
        <is>
          <t xml:space="preserve"> </t>
        </is>
      </c>
    </row>
    <row r="16">
      <c r="A16" s="3" t="inlineStr">
        <is>
          <t>Basic and diluted weighted average shares outstanding</t>
        </is>
      </c>
      <c r="B16" s="4" t="n">
        <v>7852941</v>
      </c>
      <c r="C16" s="4" t="n">
        <v>7852941</v>
      </c>
      <c r="D16" s="4" t="n">
        <v>7852941</v>
      </c>
      <c r="E16" s="4" t="n">
        <v>7852941</v>
      </c>
    </row>
    <row r="17">
      <c r="A17" s="3" t="inlineStr">
        <is>
          <t>Basic and diluted net income (loss) per share</t>
        </is>
      </c>
      <c r="B17" s="8" t="n">
        <v>-0.1</v>
      </c>
      <c r="C17" s="8" t="n">
        <v>-0.07000000000000001</v>
      </c>
      <c r="D17" s="8" t="n">
        <v>-0.08</v>
      </c>
      <c r="E17"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Retained Earnings</t>
        </is>
      </c>
      <c r="F1" s="2" t="inlineStr">
        <is>
          <t>Total</t>
        </is>
      </c>
    </row>
    <row r="2">
      <c r="A2" s="3" t="inlineStr">
        <is>
          <t>Balance at May. 09,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May. 09, 2019</t>
        </is>
      </c>
      <c r="B3" s="3" t="inlineStr">
        <is>
          <t xml:space="preserve"> </t>
        </is>
      </c>
      <c r="C3" s="3" t="inlineStr">
        <is>
          <t xml:space="preserve"> </t>
        </is>
      </c>
    </row>
    <row r="4">
      <c r="A4" s="3" t="inlineStr">
        <is>
          <t>Issuance of Class B common stock to Sponsor</t>
        </is>
      </c>
      <c r="B4" s="3" t="inlineStr">
        <is>
          <t xml:space="preserve"> </t>
        </is>
      </c>
      <c r="C4" s="6" t="n">
        <v>8625000</v>
      </c>
    </row>
    <row r="5">
      <c r="A5" s="3" t="inlineStr">
        <is>
          <t>Issuance of Class B common stock to Sponsor, shares</t>
        </is>
      </c>
      <c r="B5" s="3" t="inlineStr">
        <is>
          <t xml:space="preserve"> </t>
        </is>
      </c>
      <c r="C5" s="4" t="n">
        <v>863</v>
      </c>
      <c r="D5" s="4" t="n">
        <v>24137</v>
      </c>
      <c r="E5" s="3" t="inlineStr">
        <is>
          <t xml:space="preserve"> </t>
        </is>
      </c>
      <c r="F5" s="4" t="n">
        <v>25000</v>
      </c>
    </row>
    <row r="6">
      <c r="A6" s="3" t="inlineStr">
        <is>
          <t>Net income/loss</t>
        </is>
      </c>
      <c r="B6" s="3" t="inlineStr">
        <is>
          <t xml:space="preserve"> </t>
        </is>
      </c>
      <c r="C6" s="3" t="inlineStr">
        <is>
          <t xml:space="preserve"> </t>
        </is>
      </c>
      <c r="D6" s="3" t="inlineStr">
        <is>
          <t xml:space="preserve"> </t>
        </is>
      </c>
      <c r="E6" s="6" t="n">
        <v>-56219</v>
      </c>
      <c r="F6" s="6" t="n">
        <v>-56219</v>
      </c>
    </row>
    <row r="7">
      <c r="A7" s="3" t="inlineStr">
        <is>
          <t>Balance at Jun. 30, 2019</t>
        </is>
      </c>
      <c r="B7" s="3" t="inlineStr">
        <is>
          <t xml:space="preserve"> </t>
        </is>
      </c>
      <c r="C7" s="6" t="n">
        <v>863</v>
      </c>
      <c r="D7" s="4" t="n">
        <v>24137</v>
      </c>
      <c r="E7" s="4" t="n">
        <v>-56219</v>
      </c>
      <c r="F7" s="4" t="n">
        <v>-31219</v>
      </c>
    </row>
    <row r="8">
      <c r="A8" s="3" t="inlineStr">
        <is>
          <t>Balance, shares at Jun. 30, 2019</t>
        </is>
      </c>
      <c r="B8" s="3" t="inlineStr">
        <is>
          <t xml:space="preserve"> </t>
        </is>
      </c>
      <c r="C8" s="4" t="n">
        <v>8625000</v>
      </c>
    </row>
    <row r="9">
      <c r="A9" s="3" t="inlineStr">
        <is>
          <t>Balance at May. 09, 2019</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Balance, shares at May. 09, 2019</t>
        </is>
      </c>
      <c r="B10" s="3" t="inlineStr">
        <is>
          <t xml:space="preserve"> </t>
        </is>
      </c>
      <c r="C10" s="3" t="inlineStr">
        <is>
          <t xml:space="preserve"> </t>
        </is>
      </c>
    </row>
    <row r="11">
      <c r="A11" s="3" t="inlineStr">
        <is>
          <t>Net income/loss</t>
        </is>
      </c>
      <c r="F11" s="4" t="n">
        <v>138392</v>
      </c>
    </row>
    <row r="12">
      <c r="A12" s="3" t="inlineStr">
        <is>
          <t>Balance at Sep. 30, 2019</t>
        </is>
      </c>
      <c r="B12" s="6" t="n">
        <v>143</v>
      </c>
      <c r="C12" s="6" t="n">
        <v>785</v>
      </c>
      <c r="D12" s="4" t="n">
        <v>4860686</v>
      </c>
      <c r="E12" s="4" t="n">
        <v>138392</v>
      </c>
      <c r="F12" s="4" t="n">
        <v>5000006</v>
      </c>
    </row>
    <row r="13">
      <c r="A13" s="3" t="inlineStr">
        <is>
          <t>Balance, shares at Sep. 30, 2019</t>
        </is>
      </c>
      <c r="B13" s="4" t="n">
        <v>1427900</v>
      </c>
      <c r="C13" s="4" t="n">
        <v>7852941</v>
      </c>
    </row>
    <row r="14">
      <c r="A14" s="3" t="inlineStr">
        <is>
          <t>Balance at Jun. 30, 2019</t>
        </is>
      </c>
      <c r="B14" s="3" t="inlineStr">
        <is>
          <t xml:space="preserve"> </t>
        </is>
      </c>
      <c r="C14" s="6" t="n">
        <v>863</v>
      </c>
      <c r="D14" s="4" t="n">
        <v>24137</v>
      </c>
      <c r="E14" s="4" t="n">
        <v>-56219</v>
      </c>
      <c r="F14" s="4" t="n">
        <v>-31219</v>
      </c>
    </row>
    <row r="15">
      <c r="A15" s="3" t="inlineStr">
        <is>
          <t>Balance, shares at Jun. 30, 2019</t>
        </is>
      </c>
      <c r="B15" s="3" t="inlineStr">
        <is>
          <t xml:space="preserve"> </t>
        </is>
      </c>
      <c r="C15" s="4" t="n">
        <v>8625000</v>
      </c>
    </row>
    <row r="16">
      <c r="A16" s="3" t="inlineStr">
        <is>
          <t>Sale of units in initial public offering, gross</t>
        </is>
      </c>
      <c r="B16" s="6" t="n">
        <v>3141</v>
      </c>
      <c r="C16" s="3" t="inlineStr">
        <is>
          <t xml:space="preserve"> </t>
        </is>
      </c>
      <c r="D16" s="4" t="n">
        <v>314114489</v>
      </c>
      <c r="E16" s="3" t="inlineStr">
        <is>
          <t xml:space="preserve"> </t>
        </is>
      </c>
      <c r="F16" s="4" t="n">
        <v>314117630</v>
      </c>
    </row>
    <row r="17">
      <c r="A17" s="3" t="inlineStr">
        <is>
          <t>Sale of units in initial public offering, gross, shares</t>
        </is>
      </c>
      <c r="B17" s="4" t="n">
        <v>31411763</v>
      </c>
      <c r="C17" s="3" t="inlineStr">
        <is>
          <t xml:space="preserve"> </t>
        </is>
      </c>
    </row>
    <row r="18">
      <c r="A18" s="3" t="inlineStr">
        <is>
          <t>Offering costs</t>
        </is>
      </c>
      <c r="B18" s="3" t="inlineStr">
        <is>
          <t xml:space="preserve"> </t>
        </is>
      </c>
      <c r="C18" s="3" t="inlineStr">
        <is>
          <t xml:space="preserve"> </t>
        </is>
      </c>
      <c r="D18" s="4" t="n">
        <v>-17724739</v>
      </c>
      <c r="E18" s="3" t="inlineStr">
        <is>
          <t xml:space="preserve"> </t>
        </is>
      </c>
      <c r="F18" s="4" t="n">
        <v>-17724739</v>
      </c>
    </row>
    <row r="19">
      <c r="A19" s="3" t="inlineStr">
        <is>
          <t>Sale of private placement warrants to Sponsor in private placement</t>
        </is>
      </c>
      <c r="B19" s="3" t="inlineStr">
        <is>
          <t xml:space="preserve"> </t>
        </is>
      </c>
      <c r="C19" s="3" t="inlineStr">
        <is>
          <t xml:space="preserve"> </t>
        </is>
      </c>
      <c r="D19" s="4" t="n">
        <v>8282353</v>
      </c>
      <c r="E19" s="3" t="inlineStr">
        <is>
          <t xml:space="preserve"> </t>
        </is>
      </c>
      <c r="F19" s="4" t="n">
        <v>8282353</v>
      </c>
    </row>
    <row r="20">
      <c r="A20" s="3" t="inlineStr">
        <is>
          <t>Forfeiture of Class B common stock</t>
        </is>
      </c>
      <c r="B20" s="3" t="inlineStr">
        <is>
          <t xml:space="preserve"> </t>
        </is>
      </c>
      <c r="C20" s="6" t="n">
        <v>-78</v>
      </c>
      <c r="D20" s="4" t="n">
        <v>78</v>
      </c>
      <c r="E20" s="3" t="inlineStr">
        <is>
          <t xml:space="preserve"> </t>
        </is>
      </c>
      <c r="F20" s="3" t="inlineStr">
        <is>
          <t xml:space="preserve"> </t>
        </is>
      </c>
    </row>
    <row r="21">
      <c r="A21" s="3" t="inlineStr">
        <is>
          <t>Forfeiture of Class B common stock, shares</t>
        </is>
      </c>
      <c r="B21" s="3" t="inlineStr">
        <is>
          <t xml:space="preserve"> </t>
        </is>
      </c>
      <c r="C21" s="4" t="n">
        <v>-772059</v>
      </c>
    </row>
    <row r="22">
      <c r="A22" s="3" t="inlineStr">
        <is>
          <t>Class A common stock subject to possible redemption</t>
        </is>
      </c>
      <c r="B22" s="6" t="n">
        <v>-2998</v>
      </c>
      <c r="C22" s="3" t="inlineStr">
        <is>
          <t xml:space="preserve"> </t>
        </is>
      </c>
      <c r="D22" s="4" t="n">
        <v>-299835632</v>
      </c>
      <c r="E22" s="3" t="inlineStr">
        <is>
          <t xml:space="preserve"> </t>
        </is>
      </c>
      <c r="F22" s="4" t="n">
        <v>-299838630</v>
      </c>
    </row>
    <row r="23">
      <c r="A23" s="3" t="inlineStr">
        <is>
          <t>Class A common stock subject to possible redemption, shares</t>
        </is>
      </c>
      <c r="B23" s="4" t="n">
        <v>-29983863</v>
      </c>
      <c r="C23" s="3" t="inlineStr">
        <is>
          <t xml:space="preserve"> </t>
        </is>
      </c>
    </row>
    <row r="24">
      <c r="A24" s="3" t="inlineStr">
        <is>
          <t>Net income/loss</t>
        </is>
      </c>
      <c r="B24" s="3" t="inlineStr">
        <is>
          <t xml:space="preserve"> </t>
        </is>
      </c>
      <c r="C24" s="3" t="inlineStr">
        <is>
          <t xml:space="preserve"> </t>
        </is>
      </c>
      <c r="D24" s="3" t="inlineStr">
        <is>
          <t xml:space="preserve"> </t>
        </is>
      </c>
      <c r="E24" s="4" t="n">
        <v>194611</v>
      </c>
      <c r="F24" s="4" t="n">
        <v>194611</v>
      </c>
    </row>
    <row r="25">
      <c r="A25" s="3" t="inlineStr">
        <is>
          <t>Balance at Sep. 30, 2019</t>
        </is>
      </c>
      <c r="B25" s="6" t="n">
        <v>143</v>
      </c>
      <c r="C25" s="6" t="n">
        <v>785</v>
      </c>
      <c r="D25" s="4" t="n">
        <v>4860686</v>
      </c>
      <c r="E25" s="4" t="n">
        <v>138392</v>
      </c>
      <c r="F25" s="4" t="n">
        <v>5000006</v>
      </c>
    </row>
    <row r="26">
      <c r="A26" s="3" t="inlineStr">
        <is>
          <t>Balance, shares at Sep. 30, 2019</t>
        </is>
      </c>
      <c r="B26" s="4" t="n">
        <v>1427900</v>
      </c>
      <c r="C26" s="4" t="n">
        <v>7852941</v>
      </c>
    </row>
    <row r="27">
      <c r="A27" s="3" t="inlineStr">
        <is>
          <t>Balance at Dec. 31, 2019</t>
        </is>
      </c>
      <c r="B27" s="6" t="n">
        <v>136</v>
      </c>
      <c r="C27" s="6" t="n">
        <v>785</v>
      </c>
      <c r="D27" s="4" t="n">
        <v>4219513</v>
      </c>
      <c r="E27" s="4" t="n">
        <v>779572</v>
      </c>
      <c r="F27" s="4" t="n">
        <v>5000006</v>
      </c>
    </row>
    <row r="28">
      <c r="A28" s="3" t="inlineStr">
        <is>
          <t>Balance, shares at Dec. 31, 2019</t>
        </is>
      </c>
      <c r="B28" s="4" t="n">
        <v>1363782</v>
      </c>
      <c r="C28" s="4" t="n">
        <v>7852941</v>
      </c>
    </row>
    <row r="29">
      <c r="A29" s="3" t="inlineStr">
        <is>
          <t>Change in value of Class A common stock subject to possible redemption</t>
        </is>
      </c>
      <c r="B29" s="6" t="n">
        <v>-4</v>
      </c>
      <c r="C29" s="3" t="inlineStr">
        <is>
          <t xml:space="preserve"> </t>
        </is>
      </c>
      <c r="D29" s="4" t="n">
        <v>-466426</v>
      </c>
      <c r="E29" s="3" t="inlineStr">
        <is>
          <t xml:space="preserve"> </t>
        </is>
      </c>
      <c r="F29" s="4" t="n">
        <v>-466430</v>
      </c>
    </row>
    <row r="30">
      <c r="A30" s="3" t="inlineStr">
        <is>
          <t>Change in value of Class A common stock subject to possible redemption, shares</t>
        </is>
      </c>
      <c r="B30" s="4" t="n">
        <v>-46643</v>
      </c>
      <c r="C30" s="3" t="inlineStr">
        <is>
          <t xml:space="preserve"> </t>
        </is>
      </c>
    </row>
    <row r="31">
      <c r="A31" s="3" t="inlineStr">
        <is>
          <t>Net income/loss</t>
        </is>
      </c>
      <c r="B31" s="3" t="inlineStr">
        <is>
          <t xml:space="preserve"> </t>
        </is>
      </c>
      <c r="C31" s="3" t="inlineStr">
        <is>
          <t xml:space="preserve"> </t>
        </is>
      </c>
      <c r="D31" s="3" t="inlineStr">
        <is>
          <t xml:space="preserve"> </t>
        </is>
      </c>
      <c r="E31" s="4" t="n">
        <v>466431</v>
      </c>
      <c r="F31" s="4" t="n">
        <v>466431</v>
      </c>
    </row>
    <row r="32">
      <c r="A32" s="3" t="inlineStr">
        <is>
          <t>Balance at Mar. 31, 2020</t>
        </is>
      </c>
      <c r="B32" s="6" t="n">
        <v>132</v>
      </c>
      <c r="C32" s="6" t="n">
        <v>785</v>
      </c>
      <c r="D32" s="4" t="n">
        <v>3753087</v>
      </c>
      <c r="E32" s="4" t="n">
        <v>1246003</v>
      </c>
      <c r="F32" s="4" t="n">
        <v>5000007</v>
      </c>
    </row>
    <row r="33">
      <c r="A33" s="3" t="inlineStr">
        <is>
          <t>Balance, shares at Mar. 31, 2020</t>
        </is>
      </c>
      <c r="B33" s="4" t="n">
        <v>1317139</v>
      </c>
      <c r="C33" s="4" t="n">
        <v>7852941</v>
      </c>
    </row>
    <row r="34">
      <c r="A34" s="3" t="inlineStr">
        <is>
          <t>Balance at Dec. 31, 2019</t>
        </is>
      </c>
      <c r="B34" s="6" t="n">
        <v>136</v>
      </c>
      <c r="C34" s="6" t="n">
        <v>785</v>
      </c>
      <c r="D34" s="4" t="n">
        <v>4219513</v>
      </c>
      <c r="E34" s="4" t="n">
        <v>779572</v>
      </c>
      <c r="F34" s="4" t="n">
        <v>5000006</v>
      </c>
    </row>
    <row r="35">
      <c r="A35" s="3" t="inlineStr">
        <is>
          <t>Balance, shares at Dec. 31, 2019</t>
        </is>
      </c>
      <c r="B35" s="4" t="n">
        <v>1363782</v>
      </c>
      <c r="C35" s="4" t="n">
        <v>7852941</v>
      </c>
    </row>
    <row r="36">
      <c r="A36" s="3" t="inlineStr">
        <is>
          <t>Net income/loss</t>
        </is>
      </c>
      <c r="F36" s="4" t="n">
        <v>-450658</v>
      </c>
    </row>
    <row r="37">
      <c r="A37" s="3" t="inlineStr">
        <is>
          <t>Balance at Sep. 30, 2020</t>
        </is>
      </c>
      <c r="B37" s="6" t="n">
        <v>141</v>
      </c>
      <c r="C37" s="6" t="n">
        <v>785</v>
      </c>
      <c r="D37" s="4" t="n">
        <v>4670168</v>
      </c>
      <c r="E37" s="4" t="n">
        <v>328914</v>
      </c>
      <c r="F37" s="4" t="n">
        <v>5000008</v>
      </c>
    </row>
    <row r="38">
      <c r="A38" s="3" t="inlineStr">
        <is>
          <t>Balance, shares at Sep. 30, 2020</t>
        </is>
      </c>
      <c r="B38" s="4" t="n">
        <v>1408848</v>
      </c>
      <c r="C38" s="4" t="n">
        <v>7852941</v>
      </c>
    </row>
    <row r="39">
      <c r="A39" s="3" t="inlineStr">
        <is>
          <t>Balance at Mar. 31, 2020</t>
        </is>
      </c>
      <c r="B39" s="6" t="n">
        <v>132</v>
      </c>
      <c r="C39" s="6" t="n">
        <v>785</v>
      </c>
      <c r="D39" s="4" t="n">
        <v>3753087</v>
      </c>
      <c r="E39" s="4" t="n">
        <v>1246003</v>
      </c>
      <c r="F39" s="4" t="n">
        <v>5000007</v>
      </c>
    </row>
    <row r="40">
      <c r="A40" s="3" t="inlineStr">
        <is>
          <t>Balance, shares at Mar. 31, 2020</t>
        </is>
      </c>
      <c r="B40" s="4" t="n">
        <v>1317139</v>
      </c>
      <c r="C40" s="4" t="n">
        <v>7852941</v>
      </c>
    </row>
    <row r="41">
      <c r="A41" s="3" t="inlineStr">
        <is>
          <t>Change in value of Class A common stock subject to possible redemption</t>
        </is>
      </c>
      <c r="B41" s="6" t="n">
        <v>1</v>
      </c>
      <c r="C41" s="3" t="inlineStr">
        <is>
          <t xml:space="preserve"> </t>
        </is>
      </c>
      <c r="D41" s="4" t="n">
        <v>124169</v>
      </c>
      <c r="E41" s="3" t="inlineStr">
        <is>
          <t xml:space="preserve"> </t>
        </is>
      </c>
      <c r="F41" s="4" t="n">
        <v>124170</v>
      </c>
    </row>
    <row r="42">
      <c r="A42" s="3" t="inlineStr">
        <is>
          <t>Change in value of Class A common stock subject to possible redemption, shares</t>
        </is>
      </c>
      <c r="B42" s="4" t="n">
        <v>12417</v>
      </c>
      <c r="C42" s="3" t="inlineStr">
        <is>
          <t xml:space="preserve"> </t>
        </is>
      </c>
    </row>
    <row r="43">
      <c r="A43" s="3" t="inlineStr">
        <is>
          <t>Net income/loss</t>
        </is>
      </c>
      <c r="B43" s="3" t="inlineStr">
        <is>
          <t xml:space="preserve"> </t>
        </is>
      </c>
      <c r="C43" s="3" t="inlineStr">
        <is>
          <t xml:space="preserve"> </t>
        </is>
      </c>
      <c r="D43" s="3" t="inlineStr">
        <is>
          <t xml:space="preserve"> </t>
        </is>
      </c>
      <c r="E43" s="4" t="n">
        <v>-124174</v>
      </c>
      <c r="F43" s="4" t="n">
        <v>-124174</v>
      </c>
    </row>
    <row r="44">
      <c r="A44" s="3" t="inlineStr">
        <is>
          <t>Balance at Jun. 30, 2020</t>
        </is>
      </c>
      <c r="B44" s="6" t="n">
        <v>133</v>
      </c>
      <c r="C44" s="6" t="n">
        <v>785</v>
      </c>
      <c r="D44" s="4" t="n">
        <v>3877256</v>
      </c>
      <c r="E44" s="4" t="n">
        <v>1121829</v>
      </c>
      <c r="F44" s="4" t="n">
        <v>5000003</v>
      </c>
    </row>
    <row r="45">
      <c r="A45" s="3" t="inlineStr">
        <is>
          <t>Balance, shares at Jun. 30, 2020</t>
        </is>
      </c>
      <c r="B45" s="4" t="n">
        <v>1329556</v>
      </c>
      <c r="C45" s="4" t="n">
        <v>7852941</v>
      </c>
    </row>
    <row r="46">
      <c r="A46" s="3" t="inlineStr">
        <is>
          <t>Change in value of Class A common stock subject to possible redemption</t>
        </is>
      </c>
      <c r="B46" s="6" t="n">
        <v>8</v>
      </c>
      <c r="C46" s="3" t="inlineStr">
        <is>
          <t xml:space="preserve"> </t>
        </is>
      </c>
      <c r="D46" s="4" t="n">
        <v>792912</v>
      </c>
      <c r="E46" s="3" t="inlineStr">
        <is>
          <t xml:space="preserve"> </t>
        </is>
      </c>
      <c r="F46" s="4" t="n">
        <v>792920</v>
      </c>
    </row>
    <row r="47">
      <c r="A47" s="3" t="inlineStr">
        <is>
          <t>Change in value of Class A common stock subject to possible redemption, shares</t>
        </is>
      </c>
      <c r="B47" s="4" t="n">
        <v>79292</v>
      </c>
      <c r="C47" s="3" t="inlineStr">
        <is>
          <t xml:space="preserve"> </t>
        </is>
      </c>
    </row>
    <row r="48">
      <c r="A48" s="3" t="inlineStr">
        <is>
          <t>Net income/loss</t>
        </is>
      </c>
      <c r="B48" s="3" t="inlineStr">
        <is>
          <t xml:space="preserve"> </t>
        </is>
      </c>
      <c r="C48" s="3" t="inlineStr">
        <is>
          <t xml:space="preserve"> </t>
        </is>
      </c>
      <c r="D48" s="3" t="inlineStr">
        <is>
          <t xml:space="preserve"> </t>
        </is>
      </c>
      <c r="E48" s="4" t="n">
        <v>-792915</v>
      </c>
      <c r="F48" s="4" t="n">
        <v>-792915</v>
      </c>
    </row>
    <row r="49">
      <c r="A49" s="3" t="inlineStr">
        <is>
          <t>Balance at Sep. 30, 2020</t>
        </is>
      </c>
      <c r="B49" s="6" t="n">
        <v>141</v>
      </c>
      <c r="C49" s="6" t="n">
        <v>785</v>
      </c>
      <c r="D49" s="6" t="n">
        <v>4670168</v>
      </c>
      <c r="E49" s="6" t="n">
        <v>328914</v>
      </c>
      <c r="F49" s="6" t="n">
        <v>5000008</v>
      </c>
    </row>
    <row r="50">
      <c r="A50" s="3" t="inlineStr">
        <is>
          <t>Balance, shares at Sep. 30, 2020</t>
        </is>
      </c>
      <c r="B50" s="4" t="n">
        <v>1408848</v>
      </c>
      <c r="C50" s="4" t="n">
        <v>7852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5 Months Ended</t>
        </is>
      </c>
      <c r="C1" s="2" t="inlineStr">
        <is>
          <t>9 Months Ended</t>
        </is>
      </c>
    </row>
    <row r="2">
      <c r="B2" s="2" t="inlineStr">
        <is>
          <t>Sep. 30, 2019</t>
        </is>
      </c>
      <c r="C2" s="2" t="inlineStr">
        <is>
          <t>Sep. 30, 2020</t>
        </is>
      </c>
    </row>
    <row r="3">
      <c r="A3" s="5" t="inlineStr">
        <is>
          <t>Cash Flows from Operating Activities:</t>
        </is>
      </c>
    </row>
    <row r="4">
      <c r="A4" s="3" t="inlineStr">
        <is>
          <t>Net income (loss)</t>
        </is>
      </c>
      <c r="B4" s="6" t="n">
        <v>138392</v>
      </c>
      <c r="C4" s="6" t="n">
        <v>-450658</v>
      </c>
    </row>
    <row r="5">
      <c r="A5" s="5" t="inlineStr">
        <is>
          <t>Adjustments to reconcile net income (loss) to net cash used in operating activities:</t>
        </is>
      </c>
    </row>
    <row r="6">
      <c r="A6" s="3" t="inlineStr">
        <is>
          <t>General and administrative expenses paid by related parties</t>
        </is>
      </c>
      <c r="B6" s="4" t="n">
        <v>125151</v>
      </c>
      <c r="C6" s="4" t="n">
        <v>9360</v>
      </c>
    </row>
    <row r="7">
      <c r="A7" s="3" t="inlineStr">
        <is>
          <t>Gain on marketable securities, dividends and interest held in Trust Account</t>
        </is>
      </c>
      <c r="B7" s="4" t="n">
        <v>-1001583</v>
      </c>
      <c r="C7" s="4" t="n">
        <v>-1153608</v>
      </c>
    </row>
    <row r="8">
      <c r="A8" s="5" t="inlineStr">
        <is>
          <t>Changes in operating assets and liabilities:</t>
        </is>
      </c>
    </row>
    <row r="9">
      <c r="A9" s="3" t="inlineStr">
        <is>
          <t>Prepaid expenses</t>
        </is>
      </c>
      <c r="B9" s="4" t="n">
        <v>-306689</v>
      </c>
      <c r="C9" s="4" t="n">
        <v>183084</v>
      </c>
    </row>
    <row r="10">
      <c r="A10" s="3" t="inlineStr">
        <is>
          <t>Accounts payable</t>
        </is>
      </c>
      <c r="B10" s="4" t="n">
        <v>101360</v>
      </c>
      <c r="C10" s="4" t="n">
        <v>-130114</v>
      </c>
    </row>
    <row r="11">
      <c r="A11" s="3" t="inlineStr">
        <is>
          <t>Accrued expenses</t>
        </is>
      </c>
      <c r="B11" s="3" t="inlineStr">
        <is>
          <t xml:space="preserve"> </t>
        </is>
      </c>
      <c r="C11" s="4" t="n">
        <v>596394</v>
      </c>
    </row>
    <row r="12">
      <c r="A12" s="3" t="inlineStr">
        <is>
          <t>Accrued expenses - related party</t>
        </is>
      </c>
      <c r="B12" s="4" t="n">
        <v>10000</v>
      </c>
      <c r="C12" s="4" t="n">
        <v>46045</v>
      </c>
    </row>
    <row r="13">
      <c r="A13" s="3" t="inlineStr">
        <is>
          <t>Franchise tax payable</t>
        </is>
      </c>
      <c r="B13" s="4" t="n">
        <v>78356</v>
      </c>
      <c r="C13" s="4" t="n">
        <v>62072</v>
      </c>
    </row>
    <row r="14">
      <c r="A14" s="3" t="inlineStr">
        <is>
          <t>Income tax payable</t>
        </is>
      </c>
      <c r="B14" s="4" t="n">
        <v>193585</v>
      </c>
      <c r="C14" s="4" t="n">
        <v>-237742</v>
      </c>
    </row>
    <row r="15">
      <c r="A15" s="3" t="inlineStr">
        <is>
          <t>Net cash used in operating activities</t>
        </is>
      </c>
      <c r="B15" s="4" t="n">
        <v>-661428</v>
      </c>
      <c r="C15" s="4" t="n">
        <v>-1075167</v>
      </c>
    </row>
    <row r="16">
      <c r="A16" s="5" t="inlineStr">
        <is>
          <t>Cash Flows from Investing Activities</t>
        </is>
      </c>
    </row>
    <row r="17">
      <c r="A17" s="3" t="inlineStr">
        <is>
          <t>Cash deposited in Trust Account</t>
        </is>
      </c>
      <c r="B17" s="4" t="n">
        <v>-314117630</v>
      </c>
      <c r="C17" s="3" t="inlineStr">
        <is>
          <t xml:space="preserve"> </t>
        </is>
      </c>
    </row>
    <row r="18">
      <c r="A18" s="3" t="inlineStr">
        <is>
          <t>Income released from Trust Account to pay taxes</t>
        </is>
      </c>
      <c r="B18" s="3" t="inlineStr">
        <is>
          <t xml:space="preserve"> </t>
        </is>
      </c>
      <c r="C18" s="4" t="n">
        <v>567838</v>
      </c>
    </row>
    <row r="19">
      <c r="A19" s="3" t="inlineStr">
        <is>
          <t>Net cash provided by (used in) investing activities</t>
        </is>
      </c>
      <c r="B19" s="4" t="n">
        <v>-314117630</v>
      </c>
      <c r="C19" s="4" t="n">
        <v>567838</v>
      </c>
    </row>
    <row r="20">
      <c r="A20" s="5" t="inlineStr">
        <is>
          <t>Cash Flows from Financing Activities:</t>
        </is>
      </c>
    </row>
    <row r="21">
      <c r="A21" s="3" t="inlineStr">
        <is>
          <t>Proceeds from issuance of Class B common stock to Sponsor</t>
        </is>
      </c>
      <c r="B21" s="4" t="n">
        <v>25000</v>
      </c>
      <c r="C21" s="3" t="inlineStr">
        <is>
          <t xml:space="preserve"> </t>
        </is>
      </c>
    </row>
    <row r="22">
      <c r="A22" s="3" t="inlineStr">
        <is>
          <t>Repayment of loans from related party</t>
        </is>
      </c>
      <c r="B22" s="4" t="n">
        <v>-251375</v>
      </c>
      <c r="C22" s="3" t="inlineStr">
        <is>
          <t xml:space="preserve"> </t>
        </is>
      </c>
    </row>
    <row r="23">
      <c r="A23" s="3" t="inlineStr">
        <is>
          <t>Proceeds received from related party</t>
        </is>
      </c>
      <c r="B23" s="3" t="inlineStr">
        <is>
          <t xml:space="preserve"> </t>
        </is>
      </c>
      <c r="C23" s="4" t="n">
        <v>120000</v>
      </c>
    </row>
    <row r="24">
      <c r="A24" s="3" t="inlineStr">
        <is>
          <t>Proceeds received from initial public offering, gross</t>
        </is>
      </c>
      <c r="B24" s="4" t="n">
        <v>314117630</v>
      </c>
      <c r="C24" s="3" t="inlineStr">
        <is>
          <t xml:space="preserve"> </t>
        </is>
      </c>
    </row>
    <row r="25">
      <c r="A25" s="3" t="inlineStr">
        <is>
          <t>Proceeds received from private placement</t>
        </is>
      </c>
      <c r="B25" s="4" t="n">
        <v>8282353</v>
      </c>
      <c r="C25" s="3" t="inlineStr">
        <is>
          <t xml:space="preserve"> </t>
        </is>
      </c>
    </row>
    <row r="26">
      <c r="A26" s="3" t="inlineStr">
        <is>
          <t>Offering costs paid</t>
        </is>
      </c>
      <c r="B26" s="4" t="n">
        <v>-6574897</v>
      </c>
      <c r="C26" s="3" t="inlineStr">
        <is>
          <t xml:space="preserve"> </t>
        </is>
      </c>
    </row>
    <row r="27">
      <c r="A27" s="3" t="inlineStr">
        <is>
          <t>Net cash provided by financing activities</t>
        </is>
      </c>
      <c r="B27" s="4" t="n">
        <v>315598711</v>
      </c>
      <c r="C27" s="4" t="n">
        <v>120000</v>
      </c>
    </row>
    <row r="28">
      <c r="A28" s="3" t="inlineStr">
        <is>
          <t>Net change in cash</t>
        </is>
      </c>
      <c r="B28" s="4" t="n">
        <v>819653</v>
      </c>
      <c r="C28" s="4" t="n">
        <v>-387329</v>
      </c>
    </row>
    <row r="29">
      <c r="A29" s="3" t="inlineStr">
        <is>
          <t>Cash - beginning of the period</t>
        </is>
      </c>
      <c r="B29" s="3" t="inlineStr">
        <is>
          <t xml:space="preserve"> </t>
        </is>
      </c>
      <c r="C29" s="4" t="n">
        <v>398721</v>
      </c>
    </row>
    <row r="30">
      <c r="A30" s="3" t="inlineStr">
        <is>
          <t>Cash - end of the period</t>
        </is>
      </c>
      <c r="B30" s="4" t="n">
        <v>819653</v>
      </c>
      <c r="C30" s="4" t="n">
        <v>11392</v>
      </c>
    </row>
    <row r="31">
      <c r="A31" s="5" t="inlineStr">
        <is>
          <t>Supplemental disclosure of noncash activities:</t>
        </is>
      </c>
    </row>
    <row r="32">
      <c r="A32" s="3" t="inlineStr">
        <is>
          <t>Cash paid for income taxes</t>
        </is>
      </c>
      <c r="B32" s="3" t="inlineStr">
        <is>
          <t xml:space="preserve"> </t>
        </is>
      </c>
      <c r="C32" s="4" t="n">
        <v>480000</v>
      </c>
    </row>
    <row r="33">
      <c r="A33" s="3" t="inlineStr">
        <is>
          <t>Offering costs included in accrued expenses</t>
        </is>
      </c>
      <c r="B33" s="4" t="n">
        <v>85000</v>
      </c>
      <c r="C33" s="3" t="inlineStr">
        <is>
          <t xml:space="preserve"> </t>
        </is>
      </c>
    </row>
    <row r="34">
      <c r="A34" s="3" t="inlineStr">
        <is>
          <t>Offering costs included in accounts payable</t>
        </is>
      </c>
      <c r="B34" s="4" t="n">
        <v>14501</v>
      </c>
      <c r="C34" s="3" t="inlineStr">
        <is>
          <t xml:space="preserve"> </t>
        </is>
      </c>
    </row>
    <row r="35">
      <c r="A35" s="3" t="inlineStr">
        <is>
          <t>Offering costs paid by related party under note payable from related party</t>
        </is>
      </c>
      <c r="B35" s="4" t="n">
        <v>126224</v>
      </c>
      <c r="C35" s="3" t="inlineStr">
        <is>
          <t xml:space="preserve"> </t>
        </is>
      </c>
    </row>
    <row r="36">
      <c r="A36" s="3" t="inlineStr">
        <is>
          <t>Deferred underwriting commissions</t>
        </is>
      </c>
      <c r="B36" s="4" t="n">
        <v>10924117</v>
      </c>
      <c r="C36" s="3" t="inlineStr">
        <is>
          <t xml:space="preserve"> </t>
        </is>
      </c>
    </row>
    <row r="37">
      <c r="A37" s="3" t="inlineStr">
        <is>
          <t>Forfeiture of Class B common stock</t>
        </is>
      </c>
      <c r="B37" s="4" t="n">
        <v>78</v>
      </c>
      <c r="C37" s="3" t="inlineStr">
        <is>
          <t xml:space="preserve"> </t>
        </is>
      </c>
    </row>
    <row r="38">
      <c r="A38" s="3" t="inlineStr">
        <is>
          <t>Change in value of Class A common stock subject to possible redemption</t>
        </is>
      </c>
      <c r="B38" s="6" t="n">
        <v>299848630</v>
      </c>
      <c r="C38" s="6" t="n">
        <v>-4506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0</t>
        </is>
      </c>
    </row>
    <row r="3">
      <c r="A3" s="5" t="inlineStr">
        <is>
          <t>Description of Organization, Business Operations and Basis of Presentation [Abstract]</t>
        </is>
      </c>
    </row>
    <row r="4">
      <c r="A4" s="3" t="inlineStr">
        <is>
          <t>Description of Organization, Business Operations and Basis of Presentation</t>
        </is>
      </c>
      <c r="B4" s="3" t="inlineStr">
        <is>
          <t>Note
1 — Description of Organization, Business Operations and Basis of Presentation Switchback
Energy Acquisition Corporation (the "Company") was incorporated in Delaware on May 10,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energy industry in North America. The Company is an emerging growth company and, as such, the Company is subject to all
of the risks associated with emerging growth companies. As
of September 30, 2020, the Company had not commenced any operations. All activity for the period from May 10, 2019 (inception)
through September 30, 2020 relates to the Company's formation and the initial public offering (the "Initial Public
Offering"), and, since the closing of the Initial Public Offering, the search for a prospective initial Business Combination. In September 2020, in connection with the Proposed Transactions
(as defined and described below), the Company formed Lightning Merger Sub Inc., a Delaware corporation, as a wholly owned direct
subsidiary of the Company. The
Company's sponsor is NGP Switchback, LLC, a Delaware limited liability company (the "Sponsor"). The registration
statement for the Initial Public Offering was declared effective on July 25, 2019. On July 30, 2019, the Company consummated the
Initial Public Offering of 30,000,000 units (the "Units" and, with respect to the shares of Class A common stock included
in the Units, the "Public Shares") at $10.00 per Unit, generating gross proceeds of $300.0 million. The underwriters
were granted a 45-day option from the date of the final prospectus relating to the Initial Public Offering to purchase up to 4,500,000
additional Units to cover over-allotments, if any, at $10.00 per Unit, less underwriting discounts and commissions. On September
4, 2019, the underwriters partially exercised the over-allotment option and, on September 6, 2019, the underwriters purchased
an additional 1,411,763 units (the "Over-allotment Units"), generating gross proceeds of approximately $14.1 million,
and the remaining over-allotment option subsequently expired. The Company incurred offering costs of approximately of approximately
$17.7 million, inclusive of $10.9 million in deferred underwriting commissions (Note 5). Simultaneously
with the closing of the Initial Public Offering, the Company consummated the sale (the "Private Placement") of 5,333,333
warrants (each, a "Private Placement Warrant" and collectively, the "Private Placement Warrants") at a
price of $1.50 per Private Placement Warrant in a private placement to the Sponsor, generating gross proceeds of approximately
$8.0 million (Note 4). Simultaneously with the closing of the sale of the Over-allotment Units, the Sponsor purchased an additional
188,235 Private Placement Warrants at a price of $1.50 per Private Placement Warrant, generating gross proceeds of approximately
$282,000. Approximately
$314.1 million ($10.00 per Unit) of the net proceeds of the Initial Public Offering (including the Over-allotment Units) and certain
of the proceeds of the Private Placement was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such case, the Company will only proceed with a Business Combination
if, among other things, the Company has net tangible assets of at least $5,000,001 upon consummation of such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The
Sponsor and the Company's officers and directors (the "Initial Stockholders") have agreed not to propose an
amendment to the Certificate of Incorporation that would affect the substance or timing of the Company's obligation to redeem
100% of the Public Shares if the Company does not complete a Business Combination within the time frame described below, unless
the Company provides the Public Stockholders with the opportunity to redeem their Public Shares in conjunction with any such amendment. If
the Company is unable to complete a Business Combination within 24 months from the closing of the Initial Public Offering, or
July 30,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the Initial Stockholders will be entitled to liquidating
distributions from the Trust Account with respect to any Public Shares that they hold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0 are not necessarily indicative of the results that may be expected through
December 31, 2020 or any future period. The
accompanying unaudited condensed consolidated financial statements should be read in conjunction with the audited financial statements
and notes thereto included in the Company's Annual Report on Form 10-K for the year ended December 31, 2019, filed with
the SEC on March 3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September 23, 2020, Lightning Merger Sub Inc., a Delaware corporation and wholly owned subsidiary of the Company ("Merger
Sub"), ChargePoint, Inc., a Delaware corporation (the "ChargePoint"), and the Company entered into a business
combination agreement and plan of reorganization (the "Business Combination Agreement"), pursuant to which, among
other things, Merger Sub will be merged with and into ChargePoint (the "Merger," together with the other transactions
related thereto, the "Proposed Transactions"), with ChargePoint surviving the Merger as a wholly owned subsidiary
of the Company (the "Surviving Corporation"). ChargePoint
has delivered to the Company a Stockholder Support Agreement (the "Support Agreement"), pursuant to which, among other
things, certain ChargePoint stockholders (the "Written Consent Parties"), whose ownership interests collectively represent
outstanding shares of ChargePoint's common stock ("ChargePoint Common Stock") and ChargePoint's preferred
stock (voting on an as-converted basis) sufficient to approve the Merger on behalf of ChargePoint, will agree to support the approval
and adoption of the transactions contemplated by the Business Combination Agreement, including agreeing to execute a written consent
approving the Business Combination Agreement, the Merger and all other transactions contemplated by the Business Combination Agreement
within 48 hours of a registration statement on Form S-4 (the "Registration Statement") becoming effective. The Support
Agreement will terminate upon the earlier to occur of: (i) the effective time of the Merger (the "Effective Time"),
(ii) the date of the termination of the Business Combination Agreement in accordance with its terms and (iii) the effective date
of a written agreement of the Company and the Written Consent Parties terminating the Support Agreement. In
connection with the closing of the Merger (the "Closing"), that certain Registration Rights Agreement (as defined
below) dated July 25, 2019 (the "IPO Registration Rights Agreement") will be amended and restated and the Company,
certain persons and entities holding securities of the Company prior to the Closing (the "Initial Holders") and certain
persons and entities receiving the Company's Class A Common Stock or instruments exercisable for the Company's Class
A Common Stock in connection with the Merger (the "New Holders" and together with the Initial Holders, the "Reg
Rights Holders") will enter into that amended and restated IPO Registration Rights Agreement attached as an exhibit to the
Business Combination Agreement (the "Registration Rights Agreement"). Pursuant to the Registration Rights Agreement,
the Company will agree that, within 15 business days after the Closing, the Company will file with the SEC (at the Company's
sole cost and expense) a registration statement registering the resale of certain securities held by or issuable to the Initial
Holders and the New Holders (the "Resale Registration Statement"), and the Company will use its commercially reasonable
efforts to have the Resale Registration Statement become effective as soon as reasonably practicable after the filing thereof.
In certain circumstances, the Reg Rights Holders can demand up to four underwritten offerings and will be entitled to customary
piggyback registration rights. Concurrently
with ChargePoint entering into the Business Combination Agreement, certain stockholders of ChargePoint, whose ownership interests
represent 92.2% of the outstanding ChargePoint Common Stock (voting on an as-converted basis) in the aggregate, have agreed, subject
to certain customary exceptions, not to effect any (a) direct or indirect sale, assignment, encumbrance, pledge, hypothecation,
disposition, loan or other transfer, or entry into any agreement with respect to any sale, assignment, encumbrance, pledge, hypothecation,
disposition, loan or other transfer, with respect to any shares of the Company's Class A Common Stock held by them immediately
after the Effective Time, including any shares of the Company's Class A Common Stock issuable upon the exercise of options
or warrants to purchase shares of the Company's Class A Common Stock held by them immediately following the Closing or (b)
publicly announce any intention to effect any transaction specified in clause (a), in each case, for six months after the Closing. In
connection with the execution of the Business Combination Agreement, the Initial Stockholders entered into a letter agreement
(the "Founders Stock Letter") with the Company pursuant to which, among other things, the Initial Stockholders will,
(i) subject to the satisfaction of the conditions to Closing set forth in the Business Combination Agreement, immediately prior
to the Closing, surrender to the Company, for no consideration and as a capital contribution to the Company, 984,706 of Founders
Shares held by them (on a pro rata basis), whereupon such Founder Shares will be immediately canceled and (ii) upon and subject
to the Closing, subject 900,000 Founder Shares (including any shares of the Company's Class A Common Stock issued in exchange
therefor in the Merger, the "Founder Earn Back Shares") held by them (on a pro rata basis) to potential forfeiture,
if the volume-weighted average closing sale price of one share of the Company's Class A Common Stock quoted on the New York
Stock Exchange (or the exchange on which the shares of the Company's Class A Common Stock are then listed) is greater than
or equal to $12.00 for any ten trading days within any twenty consecutive trading day period within the five-year period following
the Closing. The Founders Stock Letter also provides that the Sponsor will bear any transaction costs in excess of $20,000,000
that are allocable to the Company in accordance with the Business Combination Agreement, excluding any costs associated with the
PIPE (as defined below). In
connection with the execution of the Business Combination Agreement, on September 23, 2020, the Company entered into separate
subscription agreements (collectively, the "Subscription Agreements") with a number of investors (collectively, the
"Subscribers"), pursuant to which the Subscribers agreed to purchase, and the Company agreed to sell to the Subscribers,
an aggregate of 22,500,000 shares of the Company's Class A Common Stock for a purchase price of $10.00 per share and an
aggregate purchase price of $225,000,000, in a private placement (the "PIPE"). Going
Concern Consideration The
accompanying unaudited condensed consolidated financial statements have been prepared assuming that the Company will continue
as a going concern, which contemplates, among other things, the realization of assets and satisfaction of liabilities in the normal
course of business. Through September 30, 2020, the Company's liquidity needs have been satisfied through receipt of a $25,000
capital contribution from the Sponsor in exchange for the issuance of the Founder Shares (Note 4) to the Sponsor, approximately
$251,000 in loans from the Sponsor (which were fully repaid on August 12, 2019), and the net proceeds from the consummation of
the Private Placement not held in the Trust Account. As of September 30, 2020,
the Company had approximately $11,000 in its operating bank account, approximately $2.9 million of gain on marketable securities,
dividends and interest held in Trust Account available to fund a Business Combination (less up to $100,000 of interest to pay dissolution
expenses and net of taxes payable), and a working capital deficit of approximately $1.0 million (including approximately $392,000
in tax obligations, which will be paid using investment income held in the Trust Account). In addition, in order to finance transaction
costs in connection with a Business Combination, the Sponsor or an affiliate of the Sponsor, or certain of the Company's
officers and directors intend to, but are not obligated to, loan the Company funds as may be required ("Working Capital Loans").
As of September 30, 2020, there were no amounts outstanding under any Working Capital Loan. Management
has determined that the Company has access to funds from the Sponsor that are sufficient to fund the working capital needs of
the Company until the consummation of an initial Business Combination or for a minimum of one year from the date of issuance of
these unaudited condensed consolidated financial statements. However,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mandatory liquidation and subsequent dissolution, should the Company be unable to consummate a Business Combination
by July 2021, raise substantial doubt about the Company's ability to continue as a going
concern. No adjustments have been made to the carrying amounts of assets or liabilities should the Company be required to liquidate
and dissolve after July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Note
2 — Summary of Significant Accounting Policies Use
of Estimates The
preparation of these condensed consolidated financial statements in conformity with GAAP requires the Company's
management to make estimates and assumptions that affect the reported amounts of assets and liabilities and disclosure of
contingent assets and liabilities at the date of the balance sheet and the reported amounts of revenue and expenses during
the reporting period. It is at least reasonably possible that the estimate of the effect of a condition, situation or set of
circumstances that existed at the date of the balance sheet, which management considered in formulating its estimate, could
change due to one or more future events. Actual results could differ from the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At September 30, 2020, the Company has not experienced losses on these accounts, and management believes that the Company is not
exposed to significant risks on such accounts. The Company's investments held in the Trust Account as of September 30, 2020
are comprised of money market funds which invest only in direct U.S. government treasury obligations. Principles
of Consolidation The
unaudited condensed consolidated financial statements include the accounts of the Company and its wholly owned subsidiary, Merger
Sub, at September 30, 2020. All significant inter-company transactions and balances have been eliminated in consolidation.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marketable
securities, dividends and interest held in Trust Account in the accompanying unaudited condensed consolidated statement of operations.
The estimated fair values of investments held in the Trust Account are determined using available market information. Fair
Value of Financial Instru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ccrued expenses, and taxes payable approximate
their fair values due to the short-term nature of the instruments. The Company's portfolio of investments held in the Trust
Account is comprised of investments in U.S. Treasury securities with an original maturity of 185 days or less, or
in money market funds which invest only in direct U.S. government treasury obligations, Offering
Costs Associated with the Initial Public Offering Offering
costs consist of legal, accounting, underwriting fees and other costs that were directly related to the Initial Public Offering
and that were charged to stockholders' equity upon the completion of the Initial Public Offering in July and September 2019. Shares
of Class A Common Stock Subject to Possible Redemption Shares
of the Company's Class A common stock subject to mandatory redemption (if any) are classified as liability instruments and
are measured at fair value. Conditionally redeemable shares of the Company's Class A common stock (including shares of the
Company's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Shares
of the Company's Class A common stock feature certain redemption rights that are considered to be outside of the Company's
control and subject to the occurrence of uncertain future events. Accordingly, at September 30, 2020 and December 31, 2019, 30,002,915
and 30,047,981 shares of the Company's Class A common stock subject to possible redemption, respectively, are presented as
temporary equity, outside of the stockholders' equity section of the Company's condensed consolidated balance sheets. Net
Income (Loss) Per Share of Common Stock Net
income (loss) per share is computed by dividing net income by the weighted-average number of shares of common stock outstanding
during the periods. The Company has not considered the effect of the warrants sold in the Initial Public Offering (including the
consummation of the over-allotment) and Private Placement to purchase an aggregate of 15,992,155 shares of the Company's
Class A common stock in the calculation of diluted income per share, since their inclusion would be anti-dilutive under the treasury
stock method. The
Company's unaudited condensed consolidated statements of operations include a presentation of income per share for common
stock subject to redemption in a manner similar to the two-class method of income per share. Net income per share, basic and diluted
for the Company's Class A common stock for the three months ended September 30, 2020 is calculated by dividing (i) the gain
on marketable securities, dividends and interest held in Trust Account of approximately $25,000, net of applicable taxes and funds
available to be withdrawn from the Trust Account for franchise and income tax obligations of approximately $25,000, resulting in
net income of $0, by (ii) the weighted average number of shares of the Company's Class A common stock outstanding for the
period of 31,411,763 shares. Net loss per share, basic and diluted for the Company's Class B common stock for the three months
ended September 30, 2020 is calculated by dividing (i) the net loss of approximately $793,000, less income attributable to Public
Shares of $0, resulting in a net loss of approximately $793,000, by (ii) the weighted average number of shares of the Company's
Class B common stock outstanding for the period of 7,852,941 shares. Net
income per share, basic and diluted for the Company's Class A common stock for the three months ended September 30, 2019
is calculated by dividing (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three months ended September 30, 2019 is calculated by dividing
(i) the net income of approximately $195,000, less income attributable to Public Shares of approximately $730,000, resulting in
a net loss of approximately $535,000, by (ii) the weighted average number of shares of the Company's Class B common stock
outstanding for the period of 7,852,941 shares. Net
income per share, basic and diluted for the Company's Class A common stock for the nine months ended September 30, 2020 is
calculated by dividing (i) the gain on marketable securities, dividends and interest held in Trust Account of approximately $1.2
million, net of applicable taxes and funds available to be withdrawn from the Trust Account for franchise and income tax obligations
of approximately $392,000, resulting in an aggregate of approximately $761,000, by (ii) the weighted average number of shares of
the Company's Class A common stock outstanding for the period of 31,411,763 shares. Net loss per share, basic and diluted
for the Company's Class B common stock for the nine months ended September 30, 2020 is calculated by dividing (i) the net
loss of approximately $451,000, less income attributable to Public Shares of approximately $761,000, resulting in a net loss of
approximately $1.2 million, by (ii) the weighted average number of shares of the Company's Class B common stock outstanding
for the period of 7,852,941 shares. Net
income per share, basic and diluted for the Company's Class A common stock for the period from May 10, 2019 (inception)
through September 30, 2019 is calculated by dividing (i) the gain on marketable securities, dividends and interest held in Trust
Account of approximately $1.0 million, net of applicable taxes and funds available to be withdrawn from the Trust Account for
franchise and income tax obligations of approximately $272,000, resulting in an aggregate of approximately $730,000, by (ii) the
weighted average number of shares of the Company's Class A common stock outstanding for the period of 30,627,450 shares.
Net loss per share, basic and diluted for the Company's Class B common stock for the period from May 10, 2019 (inception)
through September 30, 2019 is calculated by dividing (i) the net income of approximately $138,000, less income attributable to
Public Shares of approximately $730,000, resulting in a net loss of approximately $591,000, by (ii) the weighted average number
of shares of the Company's Class B common stock outstanding for the period of 7,852,941 shares. Income
Taxes The Company's taxable
income primarily consists of interest income on the Trust Account. The Company's general and administrative expenses are
generally considered start-up costs and are not currently deductible. During the three and nine months ended September 30, 2020,
approximately $5,000 and $242,000 were recorded as income tax expense, respectively. The Company's effective tax rates for
the three and nine months ended September 30, 2020 were negative 1% and 116%, respectively, which differ from the expected income
tax rate due to the start-up costs which are not deductible.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509,000 and $223,000, respectively, which had a full
valuation allowance recorded against it of approximately $509,000 and $223,000, respectively. For
tax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 [Abstract]</t>
        </is>
      </c>
    </row>
    <row r="4">
      <c r="A4" s="3" t="inlineStr">
        <is>
          <t>Initial Public Offering</t>
        </is>
      </c>
      <c r="B4" s="3" t="inlineStr">
        <is>
          <t>Note
3 — Initial Public Offering On
July 30, 2019, the Company sold 30,000,000 Units at a price of $10.00 per Unit in the Initial Public Offering. Each Unit consists
of one share of Class A common stock and one-third of one redeemable warrant (each, a "Public Warrant"). Each Public
Warrant entitles the holder to purchase one share of Class A common stock at a price of $11.50 per share, subject to adjustment
(see Note 6). Certain officers and directors of the Company purchased 200,000 (the "Affiliated Units") of the 30,000,000
Units sold in the Initial Public Offering for an aggregate purchase price of $2.0 million. The
Company granted the underwriters a 45-day option from the date of the final prospectus relating to the Initial Public Offering
to purchase up to 4,500,000 additional Units to cover over-allotments, if any, at the Initial Public Offering price, less underwriting
discounts and commissions. On September 4, 2019, the underwriters partially exercised the over-allotment option and, on September
6, 2019, the underwriters purchased the Over-allotment Units, generating gross proceeds of approximately $14.1 million. The remaining
over-allotment option subsequently exp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5:20Z</dcterms:created>
  <dcterms:modified xmlns:dcterms="http://purl.org/dc/terms/" xmlns:xsi="http://www.w3.org/2001/XMLSchema-instance" xsi:type="dcterms:W3CDTF">2020-11-16T16:15:20Z</dcterms:modified>
</cp:coreProperties>
</file>